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sheetId="7" r:id="rId7"/>
    <s:sheet name="2. STOCK-BASED COMPENSATION" sheetId="8" r:id="rId8"/>
    <s:sheet name="3. EARNINGS PER SHARE" sheetId="9" r:id="rId9"/>
    <s:sheet name="4. FAIR VALUE OF FINANCIAL INST" sheetId="10" r:id="rId10"/>
    <s:sheet name="5. ACCOUNTS RECEIVABLE, NET" sheetId="11" r:id="rId11"/>
    <s:sheet name="6. INVENTORIES" sheetId="12" r:id="rId12"/>
    <s:sheet name="7. SEGMENT INFORMATION" sheetId="13" r:id="rId13"/>
    <s:sheet name="8. PRODUCT WARRANTIES" sheetId="14" r:id="rId14"/>
    <s:sheet name="9. INCOME TAXES" sheetId="15" r:id="rId15"/>
    <s:sheet name="10. CUSTOMER DEPOSITS AND DEFER" sheetId="16" r:id="rId16"/>
    <s:sheet name="11. LONG-TERM DEBT" sheetId="17" r:id="rId17"/>
    <s:sheet name="12. EQUITY" sheetId="18" r:id="rId18"/>
    <s:sheet name="13. RECENT ACCOUNTING PRONOUNCE" sheetId="19" r:id="rId19"/>
    <s:sheet name="14. SUBSEQUENT EVENT" sheetId="20" r:id="rId20"/>
    <s:sheet name="1. BASIS OF PRESENTATION (Polic" sheetId="21" r:id="rId21"/>
    <s:sheet name="2. STOCK-BASED COMPENSATION (Ta" sheetId="22" r:id="rId22"/>
    <s:sheet name="3. EARNINGS PER SHARE (Tables)" sheetId="23" r:id="rId23"/>
    <s:sheet name="4. FAIR VALUE OF FINANCIAL IN24" sheetId="24" r:id="rId24"/>
    <s:sheet name="6. INVENTORIES (Tables)" sheetId="25" r:id="rId25"/>
    <s:sheet name="7. SEGMENT INFORMATION (Tables)" sheetId="26" r:id="rId26"/>
    <s:sheet name="8. PRODUCT WARRANTIES (Tables)" sheetId="27" r:id="rId27"/>
    <s:sheet name="10. CUSTOMER DEPOSITS AND DEF28" sheetId="28" r:id="rId28"/>
    <s:sheet name="11. LONG-TERM DEBT (Tables)" sheetId="29" r:id="rId29"/>
    <s:sheet name="2. STOCK-BASED COMPENSATION -  " sheetId="30" r:id="rId30"/>
    <s:sheet name="2.  STOCK-BASED COMPENSATION - " sheetId="31" r:id="rId31"/>
    <s:sheet name="2. STOCK-BASED COMPENSATION - O" sheetId="32" r:id="rId32"/>
    <s:sheet name="2. STOCK-BASED COMPENSATION -33" sheetId="33" r:id="rId33"/>
    <s:sheet name="2. STOCK-BASED COMPENSATION -34" sheetId="34" r:id="rId34"/>
    <s:sheet name="2. STOCK-BASED COMPENSATION (De" sheetId="35" r:id="rId35"/>
    <s:sheet name="3. EARNINGS PER SHARE (Details)" sheetId="36" r:id="rId36"/>
    <s:sheet name="3. EARNINGS PER SHARE (Details " sheetId="37" r:id="rId37"/>
    <s:sheet name="4. FAIR VALUE OF FINANCIAL IN38" sheetId="38" r:id="rId38"/>
    <s:sheet name="4. FAIR VALUE OF FINANCIAL IN39" sheetId="39" r:id="rId39"/>
    <s:sheet name="5. ACCOUNTS RECEIVABLE NET (Det" sheetId="40" r:id="rId40"/>
    <s:sheet name="6. INVENTORIES (Details)" sheetId="41" r:id="rId41"/>
    <s:sheet name="7. SEGMENT INFORMATION (Details" sheetId="42" r:id="rId42"/>
    <s:sheet name="7. SEGMENT INFORMATION (Detai43" sheetId="43" r:id="rId43"/>
    <s:sheet name="8. PRODUCT WARRANTIES (Details)" sheetId="44" r:id="rId44"/>
    <s:sheet name="8. PRODUCT WARRANTIES (Details " sheetId="45" r:id="rId45"/>
    <s:sheet name="10. CUSTOMER DEPOSITS AND DEF46" sheetId="46" r:id="rId46"/>
    <s:sheet name="11. LONG-TERM DEBT (Details)" sheetId="47" r:id="rId47"/>
    <s:sheet name="11. LONG-TERM DEBT (Details Nar" sheetId="48" r:id="rId48"/>
    <s:sheet name="12. EQUITY (Details Narrative)" sheetId="49" r:id="rId49"/>
  </s:sheets>
  <s:definedNames/>
  <s:calcPr calcId="124519" calcMode="auto" fullCalcOnLoad="1"/>
</s:workbook>
</file>

<file path=xl/sharedStrings.xml><?xml version="1.0" encoding="utf-8"?>
<sst xmlns="http://schemas.openxmlformats.org/spreadsheetml/2006/main" uniqueCount="372">
  <si>
    <t>Document and Entity Information - shares</t>
  </si>
  <si>
    <t>3 Months Ended</t>
  </si>
  <si>
    <t>Aug. 31, 2016</t>
  </si>
  <si>
    <t>Sep. 30, 2016</t>
  </si>
  <si>
    <t>Document And Entity Information</t>
  </si>
  <si>
    <t>Entity Registrant Name</t>
  </si>
  <si>
    <t>AEHR TEST SYSTEMS</t>
  </si>
  <si>
    <t>Entity Central Index Key</t>
  </si>
  <si>
    <t>Document Type</t>
  </si>
  <si>
    <t>10-Q</t>
  </si>
  <si>
    <t>Document Period End Date</t>
  </si>
  <si>
    <t>Aug. 31,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May 31, 2016</t>
  </si>
  <si>
    <t>[1]</t>
  </si>
  <si>
    <t>ASSETS</t>
  </si>
  <si>
    <t>Cash and cash equivalents</t>
  </si>
  <si>
    <t>Accounts receivable, net</t>
  </si>
  <si>
    <t>Inventories</t>
  </si>
  <si>
    <t>Prepaid expenses and other current assets</t>
  </si>
  <si>
    <t>Total current assets</t>
  </si>
  <si>
    <t>Property and equipment, net</t>
  </si>
  <si>
    <t>Other assets</t>
  </si>
  <si>
    <t>Total assets</t>
  </si>
  <si>
    <t>LIABILITIES AND SHAREHOLDERS' DEFICIT</t>
  </si>
  <si>
    <t>Accounts payable</t>
  </si>
  <si>
    <t>Accrued expenses</t>
  </si>
  <si>
    <t>Customer deposits and deferred revenue, short-term</t>
  </si>
  <si>
    <t>Total current liabilities</t>
  </si>
  <si>
    <t>Long-term debt, net of debt issuance costs</t>
  </si>
  <si>
    <t>Deferred revenue, long-term</t>
  </si>
  <si>
    <t>Total liabilities</t>
  </si>
  <si>
    <t>Aehr Test Systems shareholders' deficit:</t>
  </si>
  <si>
    <t>Common stock, $0.01 par value: Authorized: 75,000 shares: Issued and outstanding: 13,589 shares and 13,216 shares at August 31, 2016 and May 31, 2016, respectively</t>
  </si>
  <si>
    <t>Additional paid-in capital</t>
  </si>
  <si>
    <t>Accumulated other comprehensive income</t>
  </si>
  <si>
    <t>Accumulated deficit</t>
  </si>
  <si>
    <t>Total Aehr Test Systems shareholders' deficit</t>
  </si>
  <si>
    <t>Noncontrolling interest</t>
  </si>
  <si>
    <t>Total shareholders' deficit</t>
  </si>
  <si>
    <t>Total liabilities and shareholders' deficit</t>
  </si>
  <si>
    <t>The condensed consolidated balance sheet at May 31, 2016 has been derived from the audited consolidated financial statements at that date.</t>
  </si>
  <si>
    <t>Condensed Consolidated Balance Sheets (Unaudited) (Parenthetical) - $ / shares</t>
  </si>
  <si>
    <t>Condensed Consolidated Balance Sheets Parenthetical</t>
  </si>
  <si>
    <t>Common stock, par value</t>
  </si>
  <si>
    <t>Common stock, shares authorized</t>
  </si>
  <si>
    <t>Common stock, shares issued</t>
  </si>
  <si>
    <t>Common stock, shares outstanding</t>
  </si>
  <si>
    <t>Condensed Consolidated Statements of Operations (Unaudited) - USD ($) $ in Thousands</t>
  </si>
  <si>
    <t>Aug. 31, 2015</t>
  </si>
  <si>
    <t>Income Statement [Abstract]</t>
  </si>
  <si>
    <t>Net sales</t>
  </si>
  <si>
    <t>Cost of sales</t>
  </si>
  <si>
    <t>Gross profit</t>
  </si>
  <si>
    <t>Operating expenses:</t>
  </si>
  <si>
    <t>Selling, general and administrative</t>
  </si>
  <si>
    <t>Research and development</t>
  </si>
  <si>
    <t>Total operating expenses</t>
  </si>
  <si>
    <t>(Loss) income from operations</t>
  </si>
  <si>
    <t>Interest expense</t>
  </si>
  <si>
    <t>Other expense, net</t>
  </si>
  <si>
    <t>(Loss) income before income tax expense</t>
  </si>
  <si>
    <t>Income tax expense</t>
  </si>
  <si>
    <t>Net (loss) income</t>
  </si>
  <si>
    <t>Less: Net (loss) income attributable to the noncontrolling interest</t>
  </si>
  <si>
    <t>Net (loss) income attributable to Aehr Test Systems common shareholders</t>
  </si>
  <si>
    <t>Net (loss) income per share: Basic</t>
  </si>
  <si>
    <t>Net (loss) income per share: Diluted</t>
  </si>
  <si>
    <t>Shares used in per share calculations: Basic (in thousands)</t>
  </si>
  <si>
    <t>Shares used in per share calculations: Diluted (in thousands)</t>
  </si>
  <si>
    <t>Condensed Consolidated Statements of Comprehensive (Loss) Income (Unaudited) - USD ($) $ in Thousands</t>
  </si>
  <si>
    <t>Statement of Comprehensive Income [Abstract]</t>
  </si>
  <si>
    <t>Other comprehensive income, net of tax: Net change in cumulative translation adjustment</t>
  </si>
  <si>
    <t>Total comprehensive (loss) income</t>
  </si>
  <si>
    <t>Less: Comprehensive loss attributable to the noncontrolling interest</t>
  </si>
  <si>
    <t>Comprehensive (loss) income, attributable to Aehr Test Systems common shareholders</t>
  </si>
  <si>
    <t>Condensed Consolidated Statements of Cash Flows (Unaudited) - USD ($) $ in Thousands</t>
  </si>
  <si>
    <t>Cash flows from operating activities:</t>
  </si>
  <si>
    <t>Adjustments to reconcile net (loss) income to net cash provided by (used in) operating activities:</t>
  </si>
  <si>
    <t>Stock-based compensation expense</t>
  </si>
  <si>
    <t>Provision for doubtful accounts</t>
  </si>
  <si>
    <t>Amortization of debt issuance costs</t>
  </si>
  <si>
    <t>Depreciation and amortization</t>
  </si>
  <si>
    <t>Changes in operating assets and liabilities:</t>
  </si>
  <si>
    <t>Accounts receivable</t>
  </si>
  <si>
    <t>Customer deposits and deferred revenue</t>
  </si>
  <si>
    <t>Income taxes payable</t>
  </si>
  <si>
    <t>Net cash provided by (used in) operating activities</t>
  </si>
  <si>
    <t>Cash flows from investing activities:</t>
  </si>
  <si>
    <t>Purchases of property and equipment</t>
  </si>
  <si>
    <t>Net cash used in investing activities</t>
  </si>
  <si>
    <t>Cash flows from financing activities:</t>
  </si>
  <si>
    <t>Proceeds from issuance of common stock under employee plans, net of taxes paid related to share settlement of equity awards</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Supplemental disclosure of non-cash flow information</t>
  </si>
  <si>
    <t>Net change in capitalized share-based compensation</t>
  </si>
  <si>
    <t>Fair value of common stock issued to settle accounts payable</t>
  </si>
  <si>
    <t>Transfers of property and equipment to inventories</t>
  </si>
  <si>
    <t>1. BASIS OF PRESENTATION</t>
  </si>
  <si>
    <t>Disclosure Text Block [Abstract]</t>
  </si>
  <si>
    <t>1. BASIS OF PRESENTATION The accompanying financial
information has been prepared by Aehr Test Systems, without audit, pursuant to the rules and regulations of the Securities and
Exchange Commission, or SEC.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for the interim periods presented have been prepared on a basis consistent
with the May 31, 2016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and notes thereto should be read in conjunction
with the condensed consolidated financial statements and notes thereto included in the Company's Annual Report on Form 10-K for
the fiscal year ended May 31, 2016. Results for the interim periods presented herein are not necessarily indicative of results
which may be reported for any other interim period or for the entire fiscal year. PRINCIPLES OF CONSOLIDATION.
The condensed consolidated financial statements include the accounts of Aehr Test Systems and its subsidiaries (collectively, the
"Company," "we," "us," and "our"). All significant intercompany balances have been eliminated
in consolidation. For our majority owned subsidiary, Aehr Test Systems Japan K.K., we reflected the noncontrolling interest of
the portion we do not own on our Condensed Consolidated Balance Sheets in Shareholders Deficit and in the Condensed Consolidated
Statements of Operations.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sales
and revenue allowances, the allowance for doubtful accounts, inventory valuations, income taxes, stock-based compensation expenses,
and product warranties, among others. We base our estimates on historical experience and on various other assumptions that we believe
to be reasonable under the circumstances. Actual results could differ materially from those estimates. SIGNIFICANT ACCOUNTING
POLICIES. The Companys significant accounting policies are disclosed in the Companys Annual Report on Form 10-K for
the year ended May 31, 2016. There have been no changes in our significant accounting policies during the three months ended
August 31, 2016.</t>
  </si>
  <si>
    <t>2. STOCK-BASED COMPENSATION</t>
  </si>
  <si>
    <t>Disclosure of Compensation Related Costs, Share-based Payments [Abstract]</t>
  </si>
  <si>
    <t xml:space="preserve">2. STOCK-BASED COMPENSATION Stock-based compensation
expense consists of expenses for stock options, restricted stock units, or RSUs, and employee stock purchase plan, or ESPP, purchase
rights. Stock-based compensation cost for stock options and ESPP purchase rights are measured at each grant date, based on the
fair value of the award using the Black-Scholes option valuation model, and is recognized as expense over the employees
requisite service period. This model was developed for use in estimating the value of publicly traded options that have no vesting
restrictions and are fully transferable. The Companys employee stock options have characteristics significantly different
from those of publicly traded options. For RSUs, stock-based compensation cost is based on the fair value of the Companys
common stock at the grant date. All of the Companys stock-based compensation is accounted for as an equity instrument. See
Notes 10 and 11 in the Companys Annual Report on Form 10-K for fiscal 2016 filed on August 29, 2016 for further information
regarding the stock option plan and the ESPP. The following
table summarizes the stock-based compensation expense related to the Companys stock-based incentive plans for the three
months ended August 31, 2016 and 2015 (in thousands):
Three Months Ended
August 31,
2016 2015
Stock-based compensation in the form of employee stock options, RSUs and ESPP purchase rights, included in:
Cost of sales $ 24 $ 22
Selling, general and administrative 247 238
Research and development 48 59
Total stock-based compensation $ 319 $ 319 As of August 31,
2016 and 2015, there were no stock-based compensation costs capitalized as part of inventory. During the three
months ended August 31, 2016 and 2015, the Company recorded stock-based compensation related to stock options and RSUs of $279,000
and $286,000, respectively. As of August 31,
2016, the total compensation cost related to unvested stock-based awards under the Companys 1996 Stock Option Plan and 2006
Equity Incentive Plan, but not yet recognized, was approximately $1,258,000, which is net of estimated forfeitures of $3,000. This
cost will be amortized on a straight-line basis over a weighted average period of approximately 2.5 years. During the three
months ended August 31, 2016 and 2015, the Company recorded stock-based compensation related to the ESPP of $40,000 and $33,000,
respectively. As of August 31,
2016, the total compensation cost related to purchase rights under the ESPP but not yet recognized was approximately $98,000. This
cost will be amortized on a straight-line basis over a weighted average period of approximately 1.1 years. Valuation Assumptions Valuation and
Amortization Method. The Company estimates the fair value of stock options granted using the Black-Scholes option valuation model
and a single option award approach. The fair value under the single option approach is amortized on a straight-line basis over
the requisite service periods of the awards, which is generally the vesting period. Expected Term.
The Companys expected term represents the period that the Companys stock-based awards are expected to be outstanding
and was determined based on historical experience, giving consideration to the contractual terms of the stock-based awards, vesting
schedules and expectations of future employee behavior as evidenced by changes to the terms of its stock-based awards. Expected Volatility.
Volatility is a measure of the amounts by which a financial variable such as stock price has fluctuated (historical volatility)
or is expected to fluctuate (expected volatility) during a period. The Company uses the historical volatility for the past four
or five years, which matches the expected term of most of the option grants, to estimate expected volatility. Volatility for each
of the ESPPs four time periods of six months, twelve months, eighteen months, and twenty-four months is calculated separately
and included in the overall stock-based compensation cost recorded. Dividends. The
Company has never paid any cash dividends on its common stock and does not anticipate paying any cash dividends in the foreseeable
future. Consequently, the Company uses an expected dividend yield of zero in the Black-Scholes option valuation model. Risk-Free Interest
Rate. The Company bases the risk-free interest rate used in the Black-Scholes option valuation model on the implied yield in effect
at the time of option grant on U.S. Treasury zero-coupon issues with a remaining term equivalent to the expected term of the stock
awards including the ESPP. Estimated Forfeitures.
When estimating forfeitures, the Company considers voluntary termination behavior as well as analysis of actual option forfeitures. Fair Value. The
fair value of the Companys stock options granted to employees for the three months ended August 31, 2016 were estimated
using the following weighted average assumptions in the Black-Scholes option valuation model:
August 31,
2016
Expected term (in years) 4
Volatility 0.82
Expected dividend $ 0.00
Risk-free interest rate 1.01 %
Weighted average grant date fair value $ 1.00 There were no
stock options granted to employees for the three months ended August 31, 2015. During the three
months ended August 31, 2016, RSUs were granted for 138,000 shares. The market value on the date of the grant was $1.68 per share. There were no
ESPP purchase rights granted to employees for the three months ended August 31, 2016 and 2015.
The following tables summarize the Companys stock option and RSU transactions during three months ended August 31,
2016 (in thousands):
Available
Shares
Balance, May 31, 2016 1,847
Options granted (318 )
RSUs granted (138 )
Shares cancelled 46
Balance, August 31, 2016 1,437
The following table summarizes
the stock option transactions during the three months ended August 31, 2016 (in thousands, except per share data):
Outstanding Options
Number of Shares Weighted Average Exercise Price Aggregate Intrinsic Value
Balances, May 31, 2016 3,201 $ 1.66 $ 189
Options granted 318 $ 1.68
Options cancelled (46 ) $ 1.40
Options exercised (91 ) $ 1.32
Balances, August 31, 2016 3,382 $ 1.67 $ 2,694
Options fully vested and expected to vest at August 31,
2016 3,314 $ 1.67 $ 2,640
Options exercisable at August 31, 2016 2,379 $ 1.52 $ 2,235 The options outstanding
and exercisable at August 31, 2016 were in the following exercise price ranges (in thousands, except per share data):
Options Outstanding Options Exercisable
at August 31, 2016 at August 31, 2016
Range of Exercise Prices Number Outstanding Shares Weighted Average Remaining Contractual Life (Years) Weighted Average Exercise Price Number Exercisable Shares Weighted Average Remaining Contractual Life (Years) Weighted Average Exercise Price Aggregate Intrinsic Value
$ 0.59-$0.97 565 2.57 $ 0.68 565 2.57 $ 0.68
$ 1.09-$1.40 1,039
3.03 $ 1.28 923 2.91 $ 1.28
$ 1.68-$2.06 548 5.88 $ 1.77 215 4.60 $ 1.90
$ 2.10-$2.71 1,230 5.20 $ 2.43 676 5.12 $ 2.45
$ 0.59-$2.71 3,382 4.21 $ 1.67 2,379 3.61 $ 1.52 $ 2,235 The total intrinsic
value of options exercised during the three months ended August 31, 2016 was $52,000. The total intrinsic value of options exercised
during the three months ended August 31, 2015 was $60,000. The weighted average remaining contractual life of the options exercisable
and expected to be exercisable at August 31, 2016 was 4.21 years. </t>
  </si>
  <si>
    <t>3. EARNINGS PER SHARE</t>
  </si>
  <si>
    <t>Earnings Per Share [Abstract]</t>
  </si>
  <si>
    <t xml:space="preserve">3. 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stock options,
RSUs and employee stock purchase plan shares) outstanding during the period using the treasury stock method. The following table
presents the computation of basic and diluted net loss per share attributable to Aehr Test Systems common shareholders (in thousands,
except per share data):
Three Months Ended
August 31,
2016 2015
Numerator: Net (loss) income $ (755 ) $ 294
Denominator for basic net (loss) income per share:
Weighted average shares outstanding 13,317 12,963
Shares used in basic net (loss) income per share calculation 13,317 12,963
Effect of dilutive securities  851
Denominator for diluted net (loss) income per share 13,317 13,814
Basic net (loss) income per share $ (0.06 ) $ 0.02
Diluted net (loss) income per share $ (0.06 ) $ 0.02 For the purpose of computing
diluted earnings per share, the weighted average number of potential common shares does not include stock options with an exercise
price greater than the average fair value of the Companys common stock for the period, as the effect would be anti-dilutive.
In the three months ended August 31, 2016, potential common shares have not been included in the calculation of diluted net loss
per share as the effect would be anti-dilutive. As such, the numerator and the denominator used in computing both basic and diluted
net loss per share for this period are the same. Stock options to purchase 3,382,000 shares of common stock, RSUs for 74,000 shares
and ESPP rights to purchase 304,000 ESPP shares were outstanding as of August 31, 2016 but were not included in the computation
of diluted net loss per share, because the inclusion of such shares would be anti-dilutive. Stock options to purchase 1,371,000
shares of common stock and ESPP rights to purchase 175,000 ESPP shares were outstanding as of August 31, 2015, but were not included
in the computation of diluted net loss per share, because the inclusion of such shares would be anti-dilutive. </t>
  </si>
  <si>
    <t>4. FAIR VALUE OF FINANCIAL INSTRUMENTS</t>
  </si>
  <si>
    <t>Fair Value Disclosures [Abstract]</t>
  </si>
  <si>
    <t>4. FAIR VALUE OF FINANCIAL INSTRUMENTS The Companys financial
instruments are measured at fair value consistent with authoritative guidance. This authoritative guidance defines fair value,
establishes a framework for using fair value to measure assets and liabilities, and disclosures required related to fair value
measurements. The guidance establishes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s and require a high level of judgment to determine the fair value. The following table summarizes
the Companys financial assets measured at fair value on a recurring basis as of August 31, 2016 (in thousands):
Balance as of
August 31, 2016 Level 1 Level 2 Level 3
Money market funds $ 1 $ 1 $  $ 
Certificate of deposit 50  50 
Assets $ 51 $ 1 $ 50 $ 
The following table summarizes
the Companys financial assets measured at fair value on a recurring basis as of May 31, 2016 (in thousands):
Balance as of
May 31, 2016 Level 1 Level 2 Level 3
Money market funds $ 1 $ 1 $  $ 
Certificate of deposit 50  50 
Assets $ 51 $ 1 $ 50 $ 
There were no financial
liabilities measured at fair value as of August 31, 2016 and May 31, 2016. There were no transfers
between Level 1 and Level 2 fair value measurements during the three months ended August 31, 2016 and May 31, 2016. The carrying amounts
of financial instruments including cash, cash equivalents, receivables, accounts payable and certain other accrued liabilities,
approximate fair value due to their short maturities. Based on the borrowing rates currently available to the Company for loans
with similar terms, the carrying value of the debt approximates the fair value. The Company has, at times,
invested in debt and equity of private companies, and may do so again in the future, as part of its business strategy.</t>
  </si>
  <si>
    <t>5. ACCOUNTS RECEIVABLE, NET</t>
  </si>
  <si>
    <t>Accounts Receivable, Net, Current [Abstract]</t>
  </si>
  <si>
    <t>5. ACCOUNTS RECEIVABLE</t>
  </si>
  <si>
    <t>5. ACCOUNTS RECEIVABLE, NET Accounts receivable represents customer trade
receivables and is presented net of allowance for doubtful accounts of $28,000 at August 31, 2016 and $8,000 at May 31, 2016.
Accounts receivable are derived from the sale of products throughout the world to semiconductor manufacturers, semiconductor contract
assemblers, electronics manufacturers and burn-in and test service companies. The Companys allowance for doubtful accounts
is based upon historical experience and review of trade receivables by aging category to identify specific customers with known
disputes or collection issues. Uncollectible receivables are recorded as bad debt expense when all efforts to collect have been
exhausted and recoveries are recognized when they are received.</t>
  </si>
  <si>
    <t>6. INVENTORIES</t>
  </si>
  <si>
    <t>Inventory Disclosure [Abstract]</t>
  </si>
  <si>
    <t xml:space="preserve">6. INVENTORIES Inventories are comprised
of the following (in thousands):
August 31, May 31,
2016 2016
Raw materials and sub-assemblies $ 2,802 $ 2,839
Work in process 2,970 4,151
Finished goods 259 43
$ 6,031 $ 7,033 </t>
  </si>
  <si>
    <t>7. SEGMENT INFORMATION</t>
  </si>
  <si>
    <t>Segment Reporting [Abstract]</t>
  </si>
  <si>
    <t xml:space="preserve">7. SEGMENT INFORMATION The Company operates
in one reportable segment: the design, manufacture and marketing of advanced test and burn-in products to the semiconductor manufacturing
industry. The following presents
information about the Companys operations in different geographic areas. Net sales are based upon ship-to location (in thousands).
United
States Asia Europe Total
Three months ended August 31, 2016:
Net sales $ 3,164 $ 1,910 $ 244 $ 5,318
Property and equipment, net 733 42 14 789
Three months ended August 31, 2015:
Net sales $ 718 $ 5,381 $ 534 $ 6,633
Property and equipment, net 418 34 13 465
The Companys Japanese
and German subsidiaries primarily comprise the foreign operations. Substantially all of the sales of the subsidiaries are made
to unaffiliated Japanese or European customers. Net sales from outside the United States include those of Aehr Test Systems Japan
K.K. and Aehr Test Systems GmbH. Sales to the Companys
five largest customers accounted for approximately 93% and 96% of its net sales for the three months ended August 31, 2016 and
2015, respectively. Three customers accounted for approximately 42%, 27% and 17% of the Companys net sales in the three
months ended August 31, 2016. Two customers accounted for approximately 67% and 11% of the Companys net sales in the three
months ended August 31, 2015. No other customers represented more than 10% of the Company's net sales for either of the three months
ended August 31, 2016 and 2015. </t>
  </si>
  <si>
    <t>8. PRODUCT WARRANTIES</t>
  </si>
  <si>
    <t>Product Warranties Disclosures [Abstract]</t>
  </si>
  <si>
    <t>8. PRODUCT WARRANTIES 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The standard warranty
period is one year for systems and ninety days for parts and service. The following is a summary
of changes in the Company's liability for product warranties during the three months ended August 31, 2016 and 2015 (in thousands):
Three Months Ended
August 31,
2016 2015
Balance at the beginning of the period $ 155 $ 137
Accruals for warranties issued during the period  109
Accruals and adjustments (change in estimates) related to pre-existing warranties during the period (54 ) 
Settlement made during the period (in cash or in kind) (11 ) (27 )
Balance at the end of the period $ 90 $ 219 The accrued warranty
balance is included in accrued expenses on the accompanying condensed consolidated balance sheets.</t>
  </si>
  <si>
    <t>9. INCOME TAXES</t>
  </si>
  <si>
    <t>Income Tax Disclosure [Abstract]</t>
  </si>
  <si>
    <t xml:space="preserve">9. INCOME TAXES Income taxes have been
provided using the liability method whereby deferred tax assets and liabilities are determined based on differences between financial
reporting and tax bases of assets and liabilities and net operating loss and tax credit carryforwards measured using the enacted
tax rates and laws that will be in effect when the differences are expected to reverse or the carryforwards are utilized. Valuation
allowances are established when it is determined that it is more likely than not that such assets will not be realized. Since fiscal 2009, a
full valuation allowance was established against all deferred tax assets as management determined that it is more likely than not
that certain deferred tax assets will not be realized. 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does not expect any material change in its unrecognized tax benefits over
the next twelve months. The Company recognizes interest and penalties related to unrecognized tax benefits as a component of income
taxes. Although the Company files U.S. federal,
various state, and foreign tax returns, the Companys only major tax jurisdictions are the United States, California, Germany
and Japan. Tax years 1997 - 2016 remain subject to examination by the appropriate governmental agencies due to tax loss carryovers
from those years. </t>
  </si>
  <si>
    <t>10. CUSTOMER DEPOSITS AND DEFERRED REVENUE, SHORT-TERM</t>
  </si>
  <si>
    <t>Customer Deposits And Deferred Revenue Short-term</t>
  </si>
  <si>
    <t xml:space="preserve">10. CUSTOMER DEPOSITS AND DEFERRED REVENUE, SHORT-TERM Customer deposits and
deferred revenue, short-term (in thousands):
August 31, May 31,
2016 2016
Customer deposits $ 2,034 $ 540
Deferred revenue 690 1,174
$ 2,724 $ 1,714 </t>
  </si>
  <si>
    <t>11. LONG-TERM DEBT</t>
  </si>
  <si>
    <t>Long-term Debt, Unclassified [Abstract]</t>
  </si>
  <si>
    <t xml:space="preserve">11. LONG-TERM DEBT On April 10, 2015, the
Company entered into a Convertible Note Purchase and Credit Facility Agreement (the Purchase Agreement) with QVT
Fund LP and Quintessence Fund L.P. (the Purchasers) providing for (a) the Companys sale to the Purchasers
of $4,110,000 in aggregate principal amount of 9.0% Convertible Secured Notes due 2017 (the Convertible Notes) and
(b) a secured revolving loan facility (the Credit Facility) in an aggregate principal amount of up to $2,000,000.
On August 22, 2016 the Purchase Agreement was amended to extend the maturity date of the Convertible Notes to April 10, 2019, decrease
the conversion price from $2.65 per share to $2.30 per share, decrease the forced conversion price from $7.50 per share to $6.51
per share, and allow for additional equity awards. The Convertible Notes
bear interest at an annual rate of 9.0% and will mature on April 10, 2019 unless repurchased or converted prior to that date. Interest
is payable quarterly on March 1, June 1, September 1 and December 1 of each year. Debt issuance costs of $356,000, which is being
accreted over the term of the original loan using the effective interest rate method, were offset against the loan balance. During
three months ended August 31, 2016, $44,000 of amortization costs was recognized as interest expense. Unamortized debt issuance
costs of $104,000 were offset against the loan balance at August 31, 2016. The conversion price
for the Convertible Notes is $2.30 per share of the Companys common stock and is subject to adjustment upon the occurrence
of certain specified events (as adjusted, the Conversion Price). Holders may convert all or any part of the principal
amount of their Convertible Notes in integrals of $10,000 at any time prior to the maturity date. Upon conversion, the Company
will deliver shares of its common stock to the holder of Convertible Notes electing such conversion. The Company may not redeem
the Convertible Notes prior to maturity. On April 14, 2016, $900,000
drawn against the Credit Facility was converted to Convertible Notes. On July 17, 2016, $1,100,000 drawn against the Credit Facility
was converted to Convertible Notes. At August 31, 2016 there was no remaining balance on the Credit Facility. The Companys obligations
under the Purchase Agreement are secured by substantially all of the assets of the Company. Long-term debt, net of
debt issuance costs (in thousands):
August 31, May 31,
2016 2016
Principal $ 6,110 $ 6,110
Unamortized debt issuance costs (104 ) (148 )
$ 6,006 $ 5,962 </t>
  </si>
  <si>
    <t>12. EQUITY</t>
  </si>
  <si>
    <t>Equity [Abstract]</t>
  </si>
  <si>
    <t>12. EQUITY On August 8, 2016 the
Company issued 200,000 shares of its common stock to Semics Inc., a semiconductor test equipment provider that produces fully automatic
wafer probe systems, in consideration for cancellation of an outstanding invoice of $323,000 for capital equipment.</t>
  </si>
  <si>
    <t>13. RECENT ACCOUNTING PRONOUNCEMENTS</t>
  </si>
  <si>
    <t>New Accounting Pronouncements and Changes in Accounting Principles [Abstract]</t>
  </si>
  <si>
    <t>13. RECENT ACCOUNTING PRONOUNCEMENTS In May 2014, as part
of its ongoing efforts to assist in the convergence of US GAAP and International Financial Reporting Standards (IFRS),
the Financial Accounting Standards Board (FASB) issued Accounting Standards Update (ASU) 2014-09, Revenue
from Contracts with Customers (Topi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will become effective for us beginning in the first quarter of fiscal 2019. The FASB has issued
several updates to the standard which i) defer the original effective date from January 1, 2017 to January 1, 2018, while allowing
for early adoption as of January 1, 2017 (ASU 2015-14). ii) clarify the application of the principal versus agent guidance (ASU
2016-08). and iii) clarify the guidance on inconsequential and perfunctory promises and licensing (ASU 2016-10). In May 2016, the
FASB issued ASU 2016-12, Revenue from Contracts with Customers (Topic 606) Narrow-Scope Improvements and Practical Expedients,
to address certain narrow aspects of the guidance including collectibility criterion, collection of sales taxes from customers,
noncash consideration, contract modifications and completed contracts. This issuance does not change the core principle of the
guidance in the initial topic issued in May 2014. The Company is currently evaluating the impact of adopting this new guidance
on its consolidated financial statements. In August 2014, the FASB
issued ASU No. 2014-15, Presentation of Going Concern. This standard requires management to evaluate the conditions or events that
raise substantial doubt about the entitys ability to continue as a going concern and whether or not it is probable that
the entity will be unable to meet its obligations as they become due within one year after the date the financial statements are
issued. The new standard will apply to all entities and will be effective for us in fiscal year 2017, with early adoption permitted.
The Company is currently evaluating the impact of adopting this new guidance on its consolidated financial statements. In July 2015, the FASB
issued ASU No. 2015-11, Inventory. This standard requires management to measure inventory at the lower of cost or net realizable
value. Net realizable value is the estimated selling prices in the ordinary course of business, less reasonably predictable costs
of completion, disposal, and transportation. This new standard will be effective for us in fiscal year 2018, with early adoption
permitted. The Company is currently evaluating the impact of adopting this new guidance on its consolidated financial statements. In November 2015, FASB
issued ASU No. 2015-17, Income Taxes. This standard simplifies the presentation of deferred income taxes to be classified as noncurrent
in the consolidated balance sheet. This new standard will be effective for us in fiscal year 2018, with early adoption permitted.
The Company is currently evaluating the impact of adopting this new guidance on its consolidated financial statements. In February 2016, FASB
issued ASU No. 2016-02, Leases. This standard requires management to present all leases greater than one year on the balance sheet
as a liability to make payments and an asset as the right to use the underlying asset for the lease term. This new standard will
be effective for us in fiscal year 2020, with early adoption permitted. The Company is currently evaluating the impact of adopting
this new guidance on its consolidated financial statements. In January 2016, FASB
issued ASU No. 2016-01, Recognition and Measurement of Financial Assets and Financial Liabilities. This standard changes accounting
for equity investments, financial liabilities under the fair value option and the presentation and disclosure requirements for
financial instruments. In addition, it clarifies guidance related to the valuation allowance assessment when recognizing deferred
tax assets resulting from unrealized losses on available-for-sale debt securities. ASU 2016-01 is effective for us in fiscal year
2020. Early adoption is permitted. The Company is currently evaluating the impact of this new guidance on its consolidated financial
statements. In March 2016, FASB released
ASU 2016-09, Compensation - Stock Compensation. The standard simplifies several aspects of the accounting for share-based payment
transactions, including the income tax consequences, forfeitures, classification of awards as either equity or liabilities, and
classification on the statement of cash flows. The accounting standard will be effective for the Company beginning the first quarter
of fiscal 2018, and early adoption is permitted. The Company is currently evaluating the impact of this new guidance on its consolidated
financial statements.</t>
  </si>
  <si>
    <t>14. SUBSEQUENT EVENT</t>
  </si>
  <si>
    <t>Subsequent Events [Abstract]</t>
  </si>
  <si>
    <t>14. SUBSEQUENT EVENT: On September 28,
2016, the Company sold 2,721,540 shares of its common stock in a private placement transaction with certain institutional and accredited
investors. The purchase price per share of the common stock sold in the private placement was $2.15, resulting in gross proceeds
to the Company of $5,851,000, before offering expenses. The net proceeds after offering expenses were $5,389,000.</t>
  </si>
  <si>
    <t>1. BASIS OF PRESENTATION (Policies)</t>
  </si>
  <si>
    <t>Accounting Policies [Abstract]</t>
  </si>
  <si>
    <t>BASIS OF PRESENTATION</t>
  </si>
  <si>
    <t xml:space="preserve"> BASIS OF
PRESENTATION. The accompanying financial information has been prepared by Aehr Test Systems, without audit, pursuant to the
rules and regulations of the Securities and Exchange Commission, or SEC.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for the interim periods presented have been prepared on a basis consistent
with the May 31, 2016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and notes thereto should be read in conjunction
with the condensed consolidated financial statements and notes thereto included in the Company's Annual Report on Form 10-K for
the fiscal year ended May 31, 2016. Results for the interim periods presented herein are not necessarily indicative of results
which may be reported for any other interim period or for the entire fiscal year</t>
  </si>
  <si>
    <t>PRINCIPLES OF CONSOLIDATION</t>
  </si>
  <si>
    <t xml:space="preserve"> PRINCIPLES OF CONSOLIDATION.
The condensed consolidated financial statements include the accounts of Aehr Test Systems and its subsidiaries (collectively, the
"Company," "we," "us," and "our"). All significant intercompany balances have been eliminated
in consolidation. For our majority owned subsidiary, Aehr Test Systems Japan K.K., we reflected the noncontrolling interest of
the portion we do not own on our Condensed Consolidated Balance Sheets in Shareholders Deficit and in the Condensed Consolidated
Statements of Operations.</t>
  </si>
  <si>
    <t>ACCOUNTING ESTIMATES</t>
  </si>
  <si>
    <t xml:space="preserve">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sales
and revenue allowances, the allowance for doubtful accounts, inventory valuations, income taxes, stock-based compensation expenses,
and product warranties, among others. We base our estimates on historical experience and on various other assumptions that we believe
to be reasonable under the circumstances. Actual results could differ materially from those estimates.</t>
  </si>
  <si>
    <t>SIGNIFICANT ACCOUNTING POLICIES</t>
  </si>
  <si>
    <t xml:space="preserve"> SIGNIFICANT ACCOUNTING
POLICIES. The Companys significant accounting policies are disclosed in the Companys Annual Report on Form 10-K for
the year ended May 31, 2016. There have been no changes in our significant accounting policies during the three months ended
August 31, 2016.</t>
  </si>
  <si>
    <t>2. STOCK-BASED COMPENSATION (Tables)</t>
  </si>
  <si>
    <t>Compensation costs related to the Company's stock-based compensation</t>
  </si>
  <si>
    <t xml:space="preserve">The following table summarizes
the stock-based compensation expense related to the Companys stock-based incentive plans for the three months ended August
31, 2016 and 2015 (in thousands):
Three Months Ended
August 31,
2016 2015
Stock-based compensation in the form of employee stock options, RSUs and ESPP purchase rights, included in:
Cost of sales $ 24 $ 22
Selling, general and administrative 247 238
Research and development 48 59
Total stock-based compensation $ 319 $ 319 </t>
  </si>
  <si>
    <t>Assumptions for Options Valuation Model</t>
  </si>
  <si>
    <t xml:space="preserve">Fair Value. The fair
value of the Companys stock options granted to employees for the three months ended August 31, 2016 were estimated using
the following weighted average assumptions in the Black-Scholes option valuation model:
August 31,
2016
Expected term (in years) 4
Volatility 0.82
Expected dividend $ 0.00
Risk-free interest rate 1.01 %
Weighted average grant date fair value $ 1.00 </t>
  </si>
  <si>
    <t>Stock option and RSU transactions</t>
  </si>
  <si>
    <t>The following tables summarize the Companys stock option and RSU transactions during three months ended August 31,
2016 (in thousands):
Available
Shares
Balance, May 31, 2016 1,847
Options granted (318 )
RSUs granted (138 )
Shares cancelled 46
Balance, August 31, 2016 1,437</t>
  </si>
  <si>
    <t>Stock option transactions</t>
  </si>
  <si>
    <t xml:space="preserve">The following table summarizes the
stock option transactions during the three months ended August 31, 2016 (in thousands, except per share data):
Outstanding Options
Number of Shares Weighted Average Exercise Price Aggregate Intrinsic Value
Balances, May 31, 2016 3,201 $ 1.66 $ 189
Options granted 318 $ 1.68
Options cancelled (46 ) $ 1.40
Options exercised (91 ) $ 1.32
Balances, August 31, 2016 3,382 $ 1.67 $ 2,694
Options fully vested and expected to vest at August 31,
2016 3,314 $ 1.67 $ 2,640
Options exercisable at August 31, 2016 2,379 $ 1.52 $ 2,235 </t>
  </si>
  <si>
    <t>Options Outstanding</t>
  </si>
  <si>
    <t xml:space="preserve"> The options outstanding
and exercisable at August 31, 2016 were in the following exercise price ranges (in thousands, except per share data):
Options Outstanding Options Exercisable
at August 31, 2016 at August 31, 2016
Range of Exercise Prices Number Outstanding Shares Weighted Average Remaining Contractual Life (Years) Weighted Average Exercise Price Number Exercisable Shares Weighted Average Remaining Contractual Life (Years) Weighted Average Exercise Price Aggregate Intrinsic Value
$ 0.59-$0.97 565 2.57 $ 0.68 565 2.57 $ 0.68
$ 1.09-$1.40 1,039
3.03 $ 1.28 923 2.91 $ 1.28
$ 1.68-$2.06 548 5.88 $ 1.77 215 4.60 $ 1.90
$ 2.10-$2.71 1,230 5.20 $ 2.43 676 5.12 $ 2.45
$ 0.59-$2.71 3,382 4.21 $ 1.67 2,379 3.61 $ 1.52 $ 2,235 </t>
  </si>
  <si>
    <t>3. EARNINGS PER SHARE (Tables)</t>
  </si>
  <si>
    <t>EARNINGS PER SHARE</t>
  </si>
  <si>
    <t xml:space="preserve">The following table presents the computation of basic and diluted
net loss per share attributable to Aehr Test Systems common shareholders (in thousands, except per share data):
Three Months Ended
August 31,
2016 2015
Numerator: Net (loss) income $ (755 ) $ 294
Denominator for basic net (loss) income per share:
Weighted average shares outstanding 13,317 12,963
Shares used in basic net (loss) income per share calculation 13,317 12,963
Effect of dilutive securities  851
Denominator for diluted net (loss) income per share 13,317 13,814
Basic net (loss) income per share $ (0.06 ) $ 0.02
Diluted net (loss) income per share $ (0.06 ) $ 0.02 </t>
  </si>
  <si>
    <t>4. FAIR VALUE OF FINANCIAL INSTRUMENTS (Tables)</t>
  </si>
  <si>
    <t>Fair Value by Hierarchy</t>
  </si>
  <si>
    <t xml:space="preserve"> The following table summarizes
the Companys financial assets measured at fair value on a recurring basis as of August 31, 2016 (in thousands):
Balance as of
August 31, 2016 Level 1 Level 2 Level 3
Money market funds $ 1 $ 1 $  $ 
Certificate of deposit 50  50 
Assets $ 51 $ 1 $ 50 $ 
The following table summarizes
the Companys financial assets measured at fair value on a recurring basis as of May 31, 2016 (in thousands):
Balance as of
May 31, 2016 Level 1 Level 2 Level 3
Money market funds $ 1 $ 1 $  $ 
Certificate of deposit 50  50 
Assets $ 51 $ 1 $ 50 $ </t>
  </si>
  <si>
    <t>6. INVENTORIES (Tables)</t>
  </si>
  <si>
    <t xml:space="preserve"> Inventories are comprised
of the following (in thousands):
August 31, May 31,
2016 2016
Raw materials and sub-assemblies $ 2,802 $ 2,839
Work in process 2,970 4,151
Finished goods 259 43
$ 6,031 $ 7,033 </t>
  </si>
  <si>
    <t>7. SEGMENT INFORMATION (Tables)</t>
  </si>
  <si>
    <t>Company's operations in different geographic areas</t>
  </si>
  <si>
    <t xml:space="preserve"> The following presents
information about the Companys operations in different geographic areas. Net sales are based upon ship-to location (in thousands).
United
States Asia Europe Total
Three months ended August 31, 2016:
Net sales $ 3,164 $ 1,910 $ 244 $ 5,318
Property and equipment, net 733 42 14 789
Three months ended August 31, 2015:
Net sales $ 718 $ 5,381 $ 534 $ 6,633
Property and equipment, net 418 34 13 465</t>
  </si>
  <si>
    <t>8. PRODUCT WARRANTIES (Tables)</t>
  </si>
  <si>
    <t>Liability for product warranties</t>
  </si>
  <si>
    <t xml:space="preserve"> The following is a summary
of changes in the Company's liability for product warranties during the three months ended August 31, 2016 and 2015 (in thousands):
Three Months Ended
August 31,
2016 2015
Balance at the beginning of the period $ 155 $ 137
Accruals for warranties issued during the period  109
Accruals and adjustments (change in estimates) related to pre-existing warranties during the period (54 ) 
Settlement made during the period (in cash or in kind) (11 ) (27 )
Balance at the end of the period $ 90 $ 219 </t>
  </si>
  <si>
    <t>10. CUSTOMER DEPOSITS AND DEFERRED REVENUE, SHORT-TERM (Tables)</t>
  </si>
  <si>
    <t>Customer Deposits And Deferred Revenue Short-term Tables</t>
  </si>
  <si>
    <t xml:space="preserve"> Customer deposits and
deferred revenue, short-term (in thousands):
August 31, May 31,
2016 2016
Customer deposits $ 2,034 $ 540
Deferred revenue 690 1,174
$ 2,724 $ 1,714 </t>
  </si>
  <si>
    <t>11. LONG-TERM DEBT (Tables)</t>
  </si>
  <si>
    <t xml:space="preserve"> Long-term debt, net of
debt issuance costs (in thousands):
August 31, May 31,
2016 2016
Principal $ 6,110 $ 6,110
Unamortized debt issuance costs (104 ) (148 )
$ 6,006 $ 5,962 </t>
  </si>
  <si>
    <t>2. STOCK-BASED COMPENSATION -  Compensation costs (Details) - USD ($) $ in Thousands</t>
  </si>
  <si>
    <t>Stock-based compensation in the form of employee stock options, RSUs and ESPP shares included in:</t>
  </si>
  <si>
    <t>Total stock-based compensation</t>
  </si>
  <si>
    <t>Cost of Sales</t>
  </si>
  <si>
    <t>Selling, General and Administrative</t>
  </si>
  <si>
    <t>Research and Development</t>
  </si>
  <si>
    <t>2.  STOCK-BASED COMPENSATION - Options (Details 1) - Stock Options $ / shares in Units, $ in Thousands</t>
  </si>
  <si>
    <t>Aug. 31, 2016USD ($)$ / shares</t>
  </si>
  <si>
    <t>Expected term (in years)</t>
  </si>
  <si>
    <t>4 years</t>
  </si>
  <si>
    <t>Volatility</t>
  </si>
  <si>
    <t>82.00%</t>
  </si>
  <si>
    <t>Expected dividend | $</t>
  </si>
  <si>
    <t>Risk-free interest rate</t>
  </si>
  <si>
    <t>1.01%</t>
  </si>
  <si>
    <t>Weighted average grant date fair value | $ / shares</t>
  </si>
  <si>
    <t>2. STOCK-BASED COMPENSATION - Options and RSU transactions (Details 2) - Stock Option and RSU Transactions</t>
  </si>
  <si>
    <t>Aug. 31, 2016shares</t>
  </si>
  <si>
    <t>Available Shares, Beginning (in thousands)</t>
  </si>
  <si>
    <t>Options granted (in thousands)</t>
  </si>
  <si>
    <t>RSUs granted (in thousands)</t>
  </si>
  <si>
    <t>Shares cancelled (in thousands)</t>
  </si>
  <si>
    <t>Available Shares, Ending (in thousands)</t>
  </si>
  <si>
    <t>2. STOCK-BASED COMPENSATION - Option Activity (Details 3) $ / shares in Units, $ in Thousands</t>
  </si>
  <si>
    <t>Aug. 31, 2016USD ($)$ / sharesshares</t>
  </si>
  <si>
    <t>Options Outstanding, Ending (in thousands) | shares</t>
  </si>
  <si>
    <t>Weighted Average Exercise Price Outstanding, Ending | $ / shares</t>
  </si>
  <si>
    <t>Options exercisable shares, ending (in thousands) | shares</t>
  </si>
  <si>
    <t>Weighted Average Exercise Price for Options exercisable, ending | $ / shares</t>
  </si>
  <si>
    <t>Aggregate Intrinsic Value for Options exercisable, ending | $</t>
  </si>
  <si>
    <t>Outstanding Options Stock Option Transactions</t>
  </si>
  <si>
    <t>Options Outstanding, Beginning (in thousands) | shares</t>
  </si>
  <si>
    <t>Options granted (in thousands) | shares</t>
  </si>
  <si>
    <t>Options cancelled (in thousands) | shares</t>
  </si>
  <si>
    <t>Options exercised (in thousand) | shares</t>
  </si>
  <si>
    <t>Weighted Average Exercise Price Outstanding, Beginning | $ / shares</t>
  </si>
  <si>
    <t>Weighted Average Exercise Price Granted | $ / shares</t>
  </si>
  <si>
    <t>Weighted Average Exercise Price Cancelled | $ / shares</t>
  </si>
  <si>
    <t>Weighted Average Exercise Price Exercised | $ / shares</t>
  </si>
  <si>
    <t>Aggregate Intrinsic Value, beginning balance | $</t>
  </si>
  <si>
    <t>Aggregate Intrinsic Value, ending balance | $</t>
  </si>
  <si>
    <t>Options fully vested and expected to vest, ending (in thousands) | shares</t>
  </si>
  <si>
    <t>Weighted Average Exercise Price for Options fully vested and expected to vest, ending | $ / shares</t>
  </si>
  <si>
    <t>Aggregate Intrinsic Value for Options fully vested and expected to vest, ending | $</t>
  </si>
  <si>
    <t>2. STOCK-BASED COMPENSATION - Options outstanding and exercisable (Details 4) $ / shares in Units, $ in Thousands</t>
  </si>
  <si>
    <t>Range Exercise Prices Options Outstanding Minimum</t>
  </si>
  <si>
    <t>$ .59</t>
  </si>
  <si>
    <t>Range Exercise Prices Options Outstanding Maximum</t>
  </si>
  <si>
    <t>Weighted Average Remaining Contractual Life (Years) Options Outstanding</t>
  </si>
  <si>
    <t>4 years 2 months 16 days</t>
  </si>
  <si>
    <t>Weighted Average Exercise Price Outstanding, Ending</t>
  </si>
  <si>
    <t>Weighted Average Remaining Contractual Life (Years) Options Exercisable</t>
  </si>
  <si>
    <t>3 years 7 months 10 days</t>
  </si>
  <si>
    <t>Weighted Average Exercise Price for Options exercisable, ending</t>
  </si>
  <si>
    <t>Options Price Range A</t>
  </si>
  <si>
    <t>$ .97</t>
  </si>
  <si>
    <t>2 years 6 months 25 days</t>
  </si>
  <si>
    <t>$ .68</t>
  </si>
  <si>
    <t>Options Price Range B</t>
  </si>
  <si>
    <t>3 years 11 days</t>
  </si>
  <si>
    <t>2 years 10 months 28 days</t>
  </si>
  <si>
    <t>Options Price Range C</t>
  </si>
  <si>
    <t>5 years 10 months 17 days</t>
  </si>
  <si>
    <t>4 years 7 months 6 days</t>
  </si>
  <si>
    <t>Options Price Range D</t>
  </si>
  <si>
    <t>5 years 2 months 12 days</t>
  </si>
  <si>
    <t>5 years 1 month 13 days</t>
  </si>
  <si>
    <t>2. STOCK-BASED COMPENSATION (Details Narrative) - USD ($) $ / shares in Units, $ in Thousands</t>
  </si>
  <si>
    <t>Stock-based compensation costs capitalized as part of inventory</t>
  </si>
  <si>
    <t>Intrinsic value of options exercised</t>
  </si>
  <si>
    <t>Weighted average remaining contractual life of the options exercisable and expected to be exercisable</t>
  </si>
  <si>
    <t>Restricted Stock Units</t>
  </si>
  <si>
    <t>Stock-based compensation expense related to stock options and RSUs</t>
  </si>
  <si>
    <t>Restricted Stock Units granted</t>
  </si>
  <si>
    <t>Market value on the date of the grant</t>
  </si>
  <si>
    <t>1996 Stock Option Plan and 2006 Equity Incentive Plan</t>
  </si>
  <si>
    <t>Unrecognized stock-based compensation</t>
  </si>
  <si>
    <t>Estimated forfeitures of unvested stock based awards, amount</t>
  </si>
  <si>
    <t>Weighted average period for recognition of costs</t>
  </si>
  <si>
    <t>2 years 6 months</t>
  </si>
  <si>
    <t>Employee Stock Purchase Plan</t>
  </si>
  <si>
    <t>Stock-based compensation related to the ESPP</t>
  </si>
  <si>
    <t>Compensation cost related to purchase rights under the ESPP but not yet recognized</t>
  </si>
  <si>
    <t>1 year 1 month 6 days</t>
  </si>
  <si>
    <t>3. EARNINGS PER SHARE (Details) - USD ($) $ / shares in Units, $ in Thousands</t>
  </si>
  <si>
    <t>Numerator: Net (loss) income</t>
  </si>
  <si>
    <t>Denominator for basic net (loss) income per share: Weighted average shares outstanding (in thousands)</t>
  </si>
  <si>
    <t>Shares used in basic net (loss) income per share calculation (in thousands)</t>
  </si>
  <si>
    <t>Effect of dilutive securities (in thousands)</t>
  </si>
  <si>
    <t>Denominator for diluted net (loss) income per share (in thousands)</t>
  </si>
  <si>
    <t>Basic net (loss) income per share</t>
  </si>
  <si>
    <t>Diluted net (loss) income per share</t>
  </si>
  <si>
    <t>3. EARNINGS PER SHARE (Details Narrative) - shares</t>
  </si>
  <si>
    <t>Options not included in the computation of diluted net loss per share (in thousands)</t>
  </si>
  <si>
    <t>Stock Options</t>
  </si>
  <si>
    <t>4. FAIR VALUE OF FINANCIAL INSTRUMENTS (Details) - USD ($) $ in Thousands</t>
  </si>
  <si>
    <t>Money market funds</t>
  </si>
  <si>
    <t>Certificate of deposit</t>
  </si>
  <si>
    <t>Assets</t>
  </si>
  <si>
    <t>4. FAIR VALUE OF FINANCIAL INSTRUMENTS (Details Narrative) - USD ($) $ in Thousands</t>
  </si>
  <si>
    <t>Fair Value Of Financial Instruments Details Narrative</t>
  </si>
  <si>
    <t>Transfers between Level 1 and Level 2 fair value measurements</t>
  </si>
  <si>
    <t>5. ACCOUNTS RECEIVABLE NET (Details Narrative) - USD ($) $ in Thousands</t>
  </si>
  <si>
    <t>Allowance for doubtful accounts customer trade receivables</t>
  </si>
  <si>
    <t>6. INVENTORIES (Details) - USD ($) $ in Thousands</t>
  </si>
  <si>
    <t>Inventory, Net [Abstract]</t>
  </si>
  <si>
    <t>Raw materials and sub-assemblies</t>
  </si>
  <si>
    <t>Work-in-process</t>
  </si>
  <si>
    <t>Finished goods</t>
  </si>
  <si>
    <t>Inventory</t>
  </si>
  <si>
    <t>7. SEGMENT INFORMATION (Details) - USD ($) $ in Thousands</t>
  </si>
  <si>
    <t>US</t>
  </si>
  <si>
    <t>Asia</t>
  </si>
  <si>
    <t>Europe</t>
  </si>
  <si>
    <t>7. SEGMENT INFORMATION (Details Narrative)</t>
  </si>
  <si>
    <t>Sales to the Company's five largest customers percentage of net sales</t>
  </si>
  <si>
    <t>93.00%</t>
  </si>
  <si>
    <t>96.00%</t>
  </si>
  <si>
    <t>Customer A</t>
  </si>
  <si>
    <t>Customers accounted for 10% or more of total revenues</t>
  </si>
  <si>
    <t>42.00%</t>
  </si>
  <si>
    <t>67.00%</t>
  </si>
  <si>
    <t>Customer B</t>
  </si>
  <si>
    <t>27.00%</t>
  </si>
  <si>
    <t>11.00%</t>
  </si>
  <si>
    <t>Customer C</t>
  </si>
  <si>
    <t>17.00%</t>
  </si>
  <si>
    <t>8. PRODUCT WARRANTIES (Details) - USD ($) $ in Thousands</t>
  </si>
  <si>
    <t>Movement in Standard Product Warranty Accrual [Roll Forward]</t>
  </si>
  <si>
    <t>Balance at the beginning of the period</t>
  </si>
  <si>
    <t>Accruals for warranties issued during the period</t>
  </si>
  <si>
    <t>Accruals and adjustments (change in estimates) related to pre-existing warranties during the period</t>
  </si>
  <si>
    <t>Settlement made during the period (in cash or in kind)</t>
  </si>
  <si>
    <t>Balance at the end of the period</t>
  </si>
  <si>
    <t>8. PRODUCT WARRANTIES (Details Narrative)</t>
  </si>
  <si>
    <t>Commitments and Contingencies Disclosure [Abstract]</t>
  </si>
  <si>
    <t>Standard warranty period</t>
  </si>
  <si>
    <t>The standard warranty period is one year for systems and ninety days for parts and service.</t>
  </si>
  <si>
    <t>10. CUSTOMER DEPOSITS AND DEFERRED REVENUE, SHORT-TERM (Details) - USD ($) $ in Thousands</t>
  </si>
  <si>
    <t>Customer Deposits And Deferred Revenue Short-term Details</t>
  </si>
  <si>
    <t>Customer deposits</t>
  </si>
  <si>
    <t>Deferred revenue</t>
  </si>
  <si>
    <t>Total</t>
  </si>
  <si>
    <t>11. LONG-TERM DEBT (Details) - USD ($) $ in Thousands</t>
  </si>
  <si>
    <t>Debt Disclosure [Abstract]</t>
  </si>
  <si>
    <t>Principal</t>
  </si>
  <si>
    <t>Unamortized debt issuance costs</t>
  </si>
  <si>
    <t>Long-term debt</t>
  </si>
  <si>
    <t>11. LONG-TERM DEBT (Details Narrative) - USD ($) $ / shares in Units, $ in Thousands</t>
  </si>
  <si>
    <t>Jul. 17, 2016</t>
  </si>
  <si>
    <t>Apr. 14, 2016</t>
  </si>
  <si>
    <t>Apr. 10, 2015</t>
  </si>
  <si>
    <t>Convertible debt, principal amount</t>
  </si>
  <si>
    <t>Convertible note, interest rate</t>
  </si>
  <si>
    <t>9.00%</t>
  </si>
  <si>
    <t>Convertible note, maturity</t>
  </si>
  <si>
    <t>Apr. 10,
		2019</t>
  </si>
  <si>
    <t>Convertible note, interest payment</t>
  </si>
  <si>
    <t>Interest is payable quarterly on March 1, June 1, September 1 and December 1 of each year.</t>
  </si>
  <si>
    <t>Debt issuance costs</t>
  </si>
  <si>
    <t>Initial conversion price for the Convertible Notes</t>
  </si>
  <si>
    <t>Convertible Notes, Terms of Conversion Feature</t>
  </si>
  <si>
    <t>The conversion price for the Convertible Notes is $2.30 per share of the Companys common stock and is subject to adjustment upon the occurrence of certain specified events (as adjusted, the Conversion Price). Holders may convert all or any part of the principal amount of their Convertible Notes in integrals of $10,000 at any time prior to the maturity date. Upon conversion, the Company will deliver shares of its common stock to the holder of Convertible Notes electing such conversion. The Company may not redeem the Convertible Notes prior to maturity.</t>
  </si>
  <si>
    <t>Line of credit, maximum borrowing capacity</t>
  </si>
  <si>
    <t>Balance available to borrow under the line of credit</t>
  </si>
  <si>
    <t>Convertible Debt Principal amount</t>
  </si>
  <si>
    <t>Conversion from the Credit Facility to Convertible Note</t>
  </si>
  <si>
    <t>12. EQUITY (Details Narrative) - USD ($) $ in Thousands</t>
  </si>
  <si>
    <t>Aug. 08, 2016</t>
  </si>
  <si>
    <t>Cancellation of invoice</t>
  </si>
  <si>
    <t>Semics Inc,</t>
  </si>
  <si>
    <t>Issuance of common stock</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4047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6356481</v>
      </c>
    </row>
    <row spans="1:3" r="15">
      <c t="s" r="A15" s="4">
        <v>24</v>
      </c>
      <c t="s" r="B15" s="5">
        <v>25</v>
      </c>
    </row>
    <row spans="1:3" r="16">
      <c t="s" r="A16" s="4">
        <v>26</v>
      </c>
      <c t="n" r="B16"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4"/>
  </cols>
  <sheetData>
    <row spans="1:4" r="1">
      <c t="s" r="A1" s="1">
        <v>27</v>
      </c>
      <c t="s" r="B1" s="2">
        <v>2</v>
      </c>
      <c t="s" r="C1" s="2">
        <v>28</v>
      </c>
      <c t="s" r="D1" s="2">
        <v>29</v>
      </c>
    </row>
    <row spans="1:4" r="2">
      <c t="s" r="A2" s="3">
        <v>30</v>
      </c>
      <c t="n" r="C2"/>
    </row>
    <row spans="1:4" r="3">
      <c t="s" r="A3" s="4">
        <v>31</v>
      </c>
      <c t="n" r="B3" s="7">
        <v>2342</v>
      </c>
      <c t="n" r="C3" s="7">
        <v>939</v>
      </c>
    </row>
    <row spans="1:4" r="4">
      <c t="s" r="A4" s="4">
        <v>32</v>
      </c>
      <c t="n" r="B4" s="6">
        <v>1774</v>
      </c>
      <c t="n" r="C4" s="6">
        <v>522</v>
      </c>
    </row>
    <row spans="1:4" r="5">
      <c t="s" r="A5" s="4">
        <v>33</v>
      </c>
      <c t="n" r="B5" s="6">
        <v>6031</v>
      </c>
      <c t="n" r="C5" s="6">
        <v>7033</v>
      </c>
    </row>
    <row spans="1:4" r="6">
      <c t="s" r="A6" s="4">
        <v>34</v>
      </c>
      <c t="n" r="B6" s="6">
        <v>305</v>
      </c>
      <c t="n" r="C6" s="6">
        <v>254</v>
      </c>
    </row>
    <row spans="1:4" r="7">
      <c t="s" r="A7" s="4">
        <v>35</v>
      </c>
      <c t="n" r="B7" s="6">
        <v>10452</v>
      </c>
      <c t="n" r="C7" s="6">
        <v>8748</v>
      </c>
    </row>
    <row spans="1:4" r="8">
      <c t="s" r="A8" s="4">
        <v>36</v>
      </c>
      <c t="n" r="B8" s="6">
        <v>789</v>
      </c>
      <c t="n" r="C8" s="6">
        <v>1204</v>
      </c>
    </row>
    <row spans="1:4" r="9">
      <c t="s" r="A9" s="4">
        <v>37</v>
      </c>
      <c t="n" r="B9" s="6">
        <v>95</v>
      </c>
      <c t="n" r="C9" s="6">
        <v>94</v>
      </c>
    </row>
    <row spans="1:4" r="10">
      <c t="s" r="A10" s="4">
        <v>38</v>
      </c>
      <c t="n" r="B10" s="6">
        <v>11336</v>
      </c>
      <c t="n" r="C10" s="6">
        <v>10046</v>
      </c>
    </row>
    <row spans="1:4" r="11">
      <c t="s" r="A11" s="3">
        <v>39</v>
      </c>
      <c t="n" r="C11"/>
    </row>
    <row spans="1:4" r="12">
      <c t="s" r="A12" s="4">
        <v>40</v>
      </c>
      <c t="n" r="B12" s="6">
        <v>1906</v>
      </c>
      <c t="n" r="C12" s="6">
        <v>1413</v>
      </c>
    </row>
    <row spans="1:4" r="13">
      <c t="s" r="A13" s="4">
        <v>41</v>
      </c>
      <c t="n" r="B13" s="6">
        <v>1372</v>
      </c>
      <c t="n" r="C13" s="6">
        <v>1553</v>
      </c>
    </row>
    <row spans="1:4" r="14">
      <c t="s" r="A14" s="4">
        <v>42</v>
      </c>
      <c t="n" r="B14" s="6">
        <v>2724</v>
      </c>
      <c t="n" r="C14" s="6">
        <v>1714</v>
      </c>
    </row>
    <row spans="1:4" r="15">
      <c t="s" r="A15" s="4">
        <v>43</v>
      </c>
      <c t="n" r="B15" s="6">
        <v>6002</v>
      </c>
      <c t="n" r="C15" s="6">
        <v>4680</v>
      </c>
    </row>
    <row spans="1:4" r="16">
      <c t="s" r="A16" s="4">
        <v>44</v>
      </c>
      <c t="n" r="B16" s="6">
        <v>6006</v>
      </c>
      <c t="n" r="C16" s="6">
        <v>5962</v>
      </c>
    </row>
    <row spans="1:4" r="17">
      <c t="s" r="A17" s="4">
        <v>45</v>
      </c>
      <c t="n" r="B17" s="6">
        <v>63</v>
      </c>
      <c t="n" r="C17" s="6">
        <v>127</v>
      </c>
    </row>
    <row spans="1:4" r="18">
      <c t="s" r="A18" s="4">
        <v>46</v>
      </c>
      <c t="n" r="B18" s="6">
        <v>12071</v>
      </c>
      <c t="n" r="C18" s="6">
        <v>10769</v>
      </c>
    </row>
    <row spans="1:4" r="19">
      <c t="s" r="A19" s="3">
        <v>47</v>
      </c>
      <c t="n" r="C19"/>
    </row>
    <row spans="1:4" r="20">
      <c t="s" r="A20" s="4">
        <v>48</v>
      </c>
      <c t="n" r="B20" s="6">
        <v>136</v>
      </c>
      <c t="n" r="C20" s="6">
        <v>132</v>
      </c>
    </row>
    <row spans="1:4" r="21">
      <c t="s" r="A21" s="4">
        <v>49</v>
      </c>
      <c t="n" r="B21" s="6">
        <v>58784</v>
      </c>
      <c t="n" r="C21" s="6">
        <v>58052</v>
      </c>
    </row>
    <row spans="1:4" r="22">
      <c t="s" r="A22" s="4">
        <v>50</v>
      </c>
      <c t="n" r="B22" s="6">
        <v>2245</v>
      </c>
      <c t="n" r="C22" s="6">
        <v>2237</v>
      </c>
    </row>
    <row spans="1:4" r="23">
      <c t="s" r="A23" s="4">
        <v>51</v>
      </c>
      <c t="n" r="B23" s="6">
        <v>-61879</v>
      </c>
      <c t="n" r="C23" s="6">
        <v>-61124</v>
      </c>
    </row>
    <row spans="1:4" r="24">
      <c t="s" r="A24" s="4">
        <v>52</v>
      </c>
      <c t="n" r="B24" s="6">
        <v>-714</v>
      </c>
      <c t="n" r="C24" s="6">
        <v>-703</v>
      </c>
    </row>
    <row spans="1:4" r="25">
      <c t="s" r="A25" s="4">
        <v>53</v>
      </c>
      <c t="n" r="B25" s="6">
        <v>-21</v>
      </c>
      <c t="n" r="C25" s="6">
        <v>-20</v>
      </c>
    </row>
    <row spans="1:4" r="26">
      <c t="s" r="A26" s="4">
        <v>54</v>
      </c>
      <c t="n" r="B26" s="6">
        <v>-735</v>
      </c>
      <c t="n" r="C26" s="6">
        <v>-723</v>
      </c>
    </row>
    <row spans="1:4" r="27">
      <c t="s" r="A27" s="4">
        <v>55</v>
      </c>
      <c t="n" r="B27" s="7">
        <v>11336</v>
      </c>
      <c t="n" r="C27" s="7">
        <v>10046</v>
      </c>
    </row>
    <row spans="1:4" r="28">
      <c t="n" r="A28"/>
    </row>
    <row spans="1:4" r="29">
      <c t="s" r="A29" s="4">
        <v>29</v>
      </c>
      <c t="s" r="B29" s="4">
        <v>56</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spans="1:2" r="1">
      <c t="s" r="A1" s="1">
        <v>160</v>
      </c>
      <c t="s" r="B1" s="2">
        <v>1</v>
      </c>
    </row>
    <row spans="1:2" r="2">
      <c t="s" r="B2" s="2">
        <v>2</v>
      </c>
    </row>
    <row spans="1:2" r="3">
      <c t="s" r="A3" s="3">
        <v>161</v>
      </c>
    </row>
    <row spans="1:2" r="4">
      <c t="s" r="A4" s="4">
        <v>162</v>
      </c>
      <c t="s" r="B4" s="4">
        <v>163</v>
      </c>
    </row>
    <row spans="1:2" r="5">
      <c t="s" r="A5" s="4">
        <v>164</v>
      </c>
      <c t="s" r="B5" s="4">
        <v>165</v>
      </c>
    </row>
    <row spans="1:2" r="6">
      <c t="s" r="A6" s="4">
        <v>166</v>
      </c>
      <c t="s" r="B6" s="4">
        <v>167</v>
      </c>
    </row>
    <row spans="1:2" r="7">
      <c t="s" r="A7" s="4">
        <v>168</v>
      </c>
      <c t="s" r="B7"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170</v>
      </c>
      <c t="s" r="B1" s="2">
        <v>1</v>
      </c>
    </row>
    <row spans="1:2" r="2">
      <c t="s" r="B2" s="2">
        <v>2</v>
      </c>
    </row>
    <row spans="1:2" r="3">
      <c t="s" r="A3" s="3">
        <v>121</v>
      </c>
    </row>
    <row spans="1:2" r="4">
      <c t="s" r="A4" s="4">
        <v>171</v>
      </c>
      <c t="s" r="B4" s="4">
        <v>172</v>
      </c>
    </row>
    <row spans="1:2" r="5">
      <c t="s" r="A5" s="4">
        <v>173</v>
      </c>
      <c t="s" r="B5" s="4">
        <v>174</v>
      </c>
    </row>
    <row spans="1:2" r="6">
      <c t="s" r="A6" s="4">
        <v>175</v>
      </c>
      <c t="s" r="B6" s="4">
        <v>176</v>
      </c>
    </row>
    <row spans="1:2" r="7">
      <c t="s" r="A7" s="4">
        <v>177</v>
      </c>
      <c t="s" r="B7" s="4">
        <v>178</v>
      </c>
    </row>
    <row spans="1:2" r="8">
      <c t="s" r="A8" s="4">
        <v>179</v>
      </c>
      <c t="s" r="B8"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1</v>
      </c>
      <c t="s" r="B1" s="2">
        <v>1</v>
      </c>
    </row>
    <row spans="1:2" r="2">
      <c t="s" r="B2" s="2">
        <v>2</v>
      </c>
    </row>
    <row spans="1:2" r="3">
      <c t="s" r="A3" s="3">
        <v>124</v>
      </c>
    </row>
    <row spans="1:2" r="4">
      <c t="s" r="A4" s="4">
        <v>182</v>
      </c>
      <c t="s" r="B4"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4</v>
      </c>
      <c t="s" r="B1" s="2">
        <v>1</v>
      </c>
    </row>
    <row spans="1:2" r="2">
      <c t="s" r="B2" s="2">
        <v>2</v>
      </c>
    </row>
    <row spans="1:2" r="3">
      <c t="s" r="A3" s="3">
        <v>127</v>
      </c>
    </row>
    <row spans="1:2" r="4">
      <c t="s" r="A4" s="4">
        <v>185</v>
      </c>
      <c t="s" r="B4" s="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7</v>
      </c>
      <c t="s" r="B1" s="2">
        <v>1</v>
      </c>
    </row>
    <row spans="1:2" r="2">
      <c t="s" r="B2" s="2">
        <v>2</v>
      </c>
    </row>
    <row spans="1:2" r="3">
      <c t="s" r="A3" s="3">
        <v>134</v>
      </c>
    </row>
    <row spans="1:2" r="4">
      <c t="s" r="A4" s="4">
        <v>33</v>
      </c>
      <c t="s" r="B4" s="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9</v>
      </c>
      <c t="s" r="B1" s="2">
        <v>1</v>
      </c>
    </row>
    <row spans="1:2" r="2">
      <c t="s" r="B2" s="2">
        <v>2</v>
      </c>
    </row>
    <row spans="1:2" r="3">
      <c t="s" r="A3" s="3">
        <v>137</v>
      </c>
    </row>
    <row spans="1:2" r="4">
      <c t="s" r="A4" s="4">
        <v>190</v>
      </c>
      <c t="s" r="B4" s="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2</v>
      </c>
      <c t="s" r="B1" s="2">
        <v>1</v>
      </c>
    </row>
    <row spans="1:2" r="2">
      <c t="s" r="B2" s="2">
        <v>2</v>
      </c>
    </row>
    <row spans="1:2" r="3">
      <c t="s" r="A3" s="3">
        <v>140</v>
      </c>
    </row>
    <row spans="1:2" r="4">
      <c t="s" r="A4" s="4">
        <v>193</v>
      </c>
      <c t="s" r="B4" s="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95</v>
      </c>
      <c t="s" r="B1" s="2">
        <v>1</v>
      </c>
    </row>
    <row spans="1:2" r="2">
      <c t="s" r="B2" s="2">
        <v>2</v>
      </c>
    </row>
    <row spans="1:2" r="3">
      <c t="s" r="A3" s="3">
        <v>196</v>
      </c>
    </row>
    <row spans="1:2" r="4">
      <c t="s" r="A4" s="4">
        <v>100</v>
      </c>
      <c t="s" r="B4" s="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8</v>
      </c>
      <c t="s" r="B1" s="2">
        <v>1</v>
      </c>
    </row>
    <row spans="1:2" r="2">
      <c t="s" r="B2" s="2">
        <v>2</v>
      </c>
    </row>
    <row spans="1:2" r="3">
      <c t="s" r="A3" s="3">
        <v>149</v>
      </c>
    </row>
    <row spans="1:2" r="4">
      <c t="s" r="A4" s="4">
        <v>44</v>
      </c>
      <c t="s" r="B4" s="4">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3"/>
  </cols>
  <sheetData>
    <row spans="1:3" r="1">
      <c t="s" r="A1" s="1">
        <v>57</v>
      </c>
      <c t="s" r="B1" s="2">
        <v>2</v>
      </c>
      <c t="s" r="C1" s="2">
        <v>28</v>
      </c>
    </row>
    <row spans="1:3" r="2">
      <c t="s" r="A2" s="3">
        <v>58</v>
      </c>
    </row>
    <row spans="1:3" r="3">
      <c t="s" r="A3" s="4">
        <v>59</v>
      </c>
      <c t="n" r="B3" s="8">
        <v>0.01</v>
      </c>
      <c t="n" r="C3" s="8">
        <v>0.01</v>
      </c>
    </row>
    <row spans="1:3" r="4">
      <c t="s" r="A4" s="4">
        <v>60</v>
      </c>
      <c t="n" r="B4" s="6">
        <v>75000000</v>
      </c>
      <c t="n" r="C4" s="6">
        <v>75000000</v>
      </c>
    </row>
    <row spans="1:3" r="5">
      <c t="s" r="A5" s="4">
        <v>61</v>
      </c>
      <c t="n" r="B5" s="6">
        <v>13589000</v>
      </c>
      <c t="n" r="C5" s="6">
        <v>13216000</v>
      </c>
    </row>
    <row spans="1:3" r="6">
      <c t="s" r="A6" s="4">
        <v>62</v>
      </c>
      <c t="n" r="B6" s="6">
        <v>13589000</v>
      </c>
      <c t="n" r="C6" s="6">
        <v>1321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0</v>
      </c>
      <c t="s" r="B1" s="2">
        <v>1</v>
      </c>
    </row>
    <row spans="1:3" r="2">
      <c t="s" r="B2" s="2">
        <v>2</v>
      </c>
      <c t="s" r="C2" s="2">
        <v>64</v>
      </c>
    </row>
    <row spans="1:3" r="3">
      <c t="s" r="A3" s="3">
        <v>201</v>
      </c>
    </row>
    <row spans="1:3" r="4">
      <c t="s" r="A4" s="4">
        <v>202</v>
      </c>
      <c t="n" r="B4" s="7">
        <v>319</v>
      </c>
      <c t="n" r="C4" s="7">
        <v>319</v>
      </c>
    </row>
    <row spans="1:3" r="5">
      <c t="s" r="A5" s="4">
        <v>203</v>
      </c>
    </row>
    <row spans="1:3" r="6">
      <c t="s" r="A6" s="3">
        <v>201</v>
      </c>
    </row>
    <row spans="1:3" r="7">
      <c t="s" r="A7" s="4">
        <v>202</v>
      </c>
      <c t="n" r="B7" s="6">
        <v>24</v>
      </c>
      <c t="n" r="C7" s="6">
        <v>22</v>
      </c>
    </row>
    <row spans="1:3" r="8">
      <c t="s" r="A8" s="4">
        <v>204</v>
      </c>
    </row>
    <row spans="1:3" r="9">
      <c t="s" r="A9" s="3">
        <v>201</v>
      </c>
    </row>
    <row spans="1:3" r="10">
      <c t="s" r="A10" s="4">
        <v>202</v>
      </c>
      <c t="n" r="B10" s="6">
        <v>247</v>
      </c>
      <c t="n" r="C10" s="6">
        <v>238</v>
      </c>
    </row>
    <row spans="1:3" r="11">
      <c t="s" r="A11" s="4">
        <v>205</v>
      </c>
    </row>
    <row spans="1:3" r="12">
      <c t="s" r="A12" s="3">
        <v>201</v>
      </c>
    </row>
    <row spans="1:3" r="13">
      <c t="s" r="A13" s="4">
        <v>202</v>
      </c>
      <c t="n" r="B13" s="7">
        <v>48</v>
      </c>
      <c t="n" r="C13" s="7">
        <v>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r="A1" s="1">
        <v>206</v>
      </c>
      <c t="s" r="B1" s="2">
        <v>1</v>
      </c>
    </row>
    <row spans="1:2" r="2">
      <c t="s" r="B2" s="2">
        <v>207</v>
      </c>
    </row>
    <row spans="1:2" r="3">
      <c t="s" r="A3" s="4">
        <v>208</v>
      </c>
      <c t="s" r="B3" s="4">
        <v>209</v>
      </c>
    </row>
    <row spans="1:2" r="4">
      <c t="s" r="A4" s="4">
        <v>210</v>
      </c>
      <c t="s" r="B4" s="4">
        <v>211</v>
      </c>
    </row>
    <row spans="1:2" r="5">
      <c t="s" r="A5" s="4">
        <v>212</v>
      </c>
      <c t="n" r="B5" s="7">
        <v>0</v>
      </c>
    </row>
    <row spans="1:2" r="6">
      <c t="s" r="A6" s="4">
        <v>213</v>
      </c>
      <c t="s" r="B6" s="4">
        <v>214</v>
      </c>
    </row>
    <row spans="1:2" r="7">
      <c t="s" r="A7" s="4">
        <v>215</v>
      </c>
      <c t="n" r="B7" s="7">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r="A1" s="1">
        <v>216</v>
      </c>
      <c t="s" r="B1" s="2">
        <v>1</v>
      </c>
    </row>
    <row spans="1:2" r="2">
      <c t="s" r="B2" s="2">
        <v>217</v>
      </c>
    </row>
    <row spans="1:2" r="3">
      <c t="s" r="A3" s="4">
        <v>218</v>
      </c>
      <c t="n" r="B3" s="6">
        <v>1847</v>
      </c>
    </row>
    <row spans="1:2" r="4">
      <c t="s" r="A4" s="4">
        <v>219</v>
      </c>
      <c t="n" r="B4" s="6">
        <v>-318</v>
      </c>
    </row>
    <row spans="1:2" r="5">
      <c t="s" r="A5" s="4">
        <v>220</v>
      </c>
      <c t="n" r="B5" s="6">
        <v>-138</v>
      </c>
    </row>
    <row spans="1:2" r="6">
      <c t="s" r="A6" s="4">
        <v>221</v>
      </c>
      <c t="n" r="B6" s="6">
        <v>46</v>
      </c>
    </row>
    <row spans="1:2" r="7">
      <c t="s" r="A7" s="4">
        <v>222</v>
      </c>
      <c t="n" r="B7" s="6">
        <v>14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r="A1" s="1">
        <v>223</v>
      </c>
      <c t="s" r="B1" s="2">
        <v>1</v>
      </c>
    </row>
    <row spans="1:2" r="2">
      <c t="s" r="B2" s="2">
        <v>224</v>
      </c>
    </row>
    <row spans="1:2" r="3">
      <c t="s" r="A3" s="4">
        <v>225</v>
      </c>
      <c t="n" r="B3" s="6">
        <v>3382</v>
      </c>
    </row>
    <row spans="1:2" r="4">
      <c t="s" r="A4" s="4">
        <v>226</v>
      </c>
      <c t="n" r="B4" s="8">
        <v>1.67</v>
      </c>
    </row>
    <row spans="1:2" r="5">
      <c t="s" r="A5" s="4">
        <v>227</v>
      </c>
      <c t="n" r="B5" s="6">
        <v>2379</v>
      </c>
    </row>
    <row spans="1:2" r="6">
      <c t="s" r="A6" s="4">
        <v>228</v>
      </c>
      <c t="n" r="B6" s="8">
        <v>1.52</v>
      </c>
    </row>
    <row spans="1:2" r="7">
      <c t="s" r="A7" s="4">
        <v>229</v>
      </c>
      <c t="n" r="B7" s="7">
        <v>2235</v>
      </c>
    </row>
    <row spans="1:2" r="8">
      <c t="s" r="A8" s="4">
        <v>230</v>
      </c>
    </row>
    <row spans="1:2" r="9">
      <c t="s" r="A9" s="4">
        <v>231</v>
      </c>
      <c t="n" r="B9" s="6">
        <v>3201</v>
      </c>
    </row>
    <row spans="1:2" r="10">
      <c t="s" r="A10" s="4">
        <v>232</v>
      </c>
      <c t="n" r="B10" s="6">
        <v>318</v>
      </c>
    </row>
    <row spans="1:2" r="11">
      <c t="s" r="A11" s="4">
        <v>233</v>
      </c>
      <c t="n" r="B11" s="6">
        <v>-46</v>
      </c>
    </row>
    <row spans="1:2" r="12">
      <c t="s" r="A12" s="4">
        <v>234</v>
      </c>
      <c t="n" r="B12" s="6">
        <v>-91</v>
      </c>
    </row>
    <row spans="1:2" r="13">
      <c t="s" r="A13" s="4">
        <v>225</v>
      </c>
      <c t="n" r="B13" s="6">
        <v>3382</v>
      </c>
    </row>
    <row spans="1:2" r="14">
      <c t="s" r="A14" s="4">
        <v>235</v>
      </c>
      <c t="n" r="B14" s="8">
        <v>1.66</v>
      </c>
    </row>
    <row spans="1:2" r="15">
      <c t="s" r="A15" s="4">
        <v>236</v>
      </c>
      <c t="n" r="B15" s="9">
        <v>1.68</v>
      </c>
    </row>
    <row spans="1:2" r="16">
      <c t="s" r="A16" s="4">
        <v>237</v>
      </c>
      <c t="n" r="B16" s="9">
        <v>1.4</v>
      </c>
    </row>
    <row spans="1:2" r="17">
      <c t="s" r="A17" s="4">
        <v>238</v>
      </c>
      <c t="n" r="B17" s="9">
        <v>1.32</v>
      </c>
    </row>
    <row spans="1:2" r="18">
      <c t="s" r="A18" s="4">
        <v>226</v>
      </c>
      <c t="n" r="B18" s="8">
        <v>1.67</v>
      </c>
    </row>
    <row spans="1:2" r="19">
      <c t="s" r="A19" s="4">
        <v>239</v>
      </c>
      <c t="n" r="B19" s="7">
        <v>189</v>
      </c>
    </row>
    <row spans="1:2" r="20">
      <c t="s" r="A20" s="4">
        <v>240</v>
      </c>
      <c t="n" r="B20" s="7">
        <v>2694</v>
      </c>
    </row>
    <row spans="1:2" r="21">
      <c t="s" r="A21" s="4">
        <v>241</v>
      </c>
      <c t="n" r="B21" s="6">
        <v>3314</v>
      </c>
    </row>
    <row spans="1:2" r="22">
      <c t="s" r="A22" s="4">
        <v>227</v>
      </c>
      <c t="n" r="B22" s="6">
        <v>2379</v>
      </c>
    </row>
    <row spans="1:2" r="23">
      <c t="s" r="A23" s="4">
        <v>242</v>
      </c>
      <c t="n" r="B23" s="8">
        <v>1.67</v>
      </c>
    </row>
    <row spans="1:2" r="24">
      <c t="s" r="A24" s="4">
        <v>228</v>
      </c>
      <c t="n" r="B24" s="8">
        <v>1.52</v>
      </c>
    </row>
    <row spans="1:2" r="25">
      <c t="s" r="A25" s="4">
        <v>243</v>
      </c>
      <c t="n" r="B25" s="7">
        <v>2640</v>
      </c>
    </row>
    <row spans="1:2" r="26">
      <c t="s" r="A26" s="4">
        <v>229</v>
      </c>
      <c t="n" r="B26" s="7">
        <v>2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7"/>
  </cols>
  <sheetData>
    <row spans="1:2" r="1">
      <c t="s" r="A1" s="1">
        <v>244</v>
      </c>
      <c t="s" r="B1" s="2">
        <v>1</v>
      </c>
    </row>
    <row spans="1:2" r="2">
      <c t="s" r="B2" s="2">
        <v>224</v>
      </c>
    </row>
    <row spans="1:2" r="3">
      <c t="s" r="A3" s="4">
        <v>245</v>
      </c>
      <c t="s" r="B3" s="4">
        <v>246</v>
      </c>
    </row>
    <row spans="1:2" r="4">
      <c t="s" r="A4" s="4">
        <v>247</v>
      </c>
      <c t="n" r="B4" s="8">
        <v>2.71</v>
      </c>
    </row>
    <row spans="1:2" r="5">
      <c t="s" r="A5" s="4">
        <v>225</v>
      </c>
      <c t="n" r="B5" s="6">
        <v>3382</v>
      </c>
    </row>
    <row spans="1:2" r="6">
      <c t="s" r="A6" s="4">
        <v>248</v>
      </c>
      <c t="s" r="B6" s="4">
        <v>249</v>
      </c>
    </row>
    <row spans="1:2" r="7">
      <c t="s" r="A7" s="4">
        <v>250</v>
      </c>
      <c t="n" r="B7" s="8">
        <v>1.67</v>
      </c>
    </row>
    <row spans="1:2" r="8">
      <c t="s" r="A8" s="4">
        <v>227</v>
      </c>
      <c t="n" r="B8" s="6">
        <v>2379</v>
      </c>
    </row>
    <row spans="1:2" r="9">
      <c t="s" r="A9" s="4">
        <v>251</v>
      </c>
      <c t="s" r="B9" s="4">
        <v>252</v>
      </c>
    </row>
    <row spans="1:2" r="10">
      <c t="s" r="A10" s="4">
        <v>253</v>
      </c>
      <c t="n" r="B10" s="8">
        <v>1.52</v>
      </c>
    </row>
    <row spans="1:2" r="11">
      <c t="s" r="A11" s="4">
        <v>229</v>
      </c>
      <c t="n" r="B11" s="7">
        <v>2235</v>
      </c>
    </row>
    <row spans="1:2" r="12">
      <c t="s" r="A12" s="4">
        <v>254</v>
      </c>
    </row>
    <row spans="1:2" r="13">
      <c t="s" r="A13" s="4">
        <v>245</v>
      </c>
      <c t="s" r="B13" s="4">
        <v>246</v>
      </c>
    </row>
    <row spans="1:2" r="14">
      <c t="s" r="A14" s="4">
        <v>247</v>
      </c>
      <c t="s" r="B14" s="4">
        <v>255</v>
      </c>
    </row>
    <row spans="1:2" r="15">
      <c t="s" r="A15" s="4">
        <v>225</v>
      </c>
      <c t="n" r="B15" s="6">
        <v>565</v>
      </c>
    </row>
    <row spans="1:2" r="16">
      <c t="s" r="A16" s="4">
        <v>248</v>
      </c>
      <c t="s" r="B16" s="4">
        <v>256</v>
      </c>
    </row>
    <row spans="1:2" r="17">
      <c t="s" r="A17" s="4">
        <v>250</v>
      </c>
      <c t="s" r="B17" s="4">
        <v>257</v>
      </c>
    </row>
    <row spans="1:2" r="18">
      <c t="s" r="A18" s="4">
        <v>227</v>
      </c>
      <c t="n" r="B18" s="6">
        <v>565</v>
      </c>
    </row>
    <row spans="1:2" r="19">
      <c t="s" r="A19" s="4">
        <v>251</v>
      </c>
      <c t="s" r="B19" s="4">
        <v>256</v>
      </c>
    </row>
    <row spans="1:2" r="20">
      <c t="s" r="A20" s="4">
        <v>253</v>
      </c>
      <c t="s" r="B20" s="4">
        <v>257</v>
      </c>
    </row>
    <row spans="1:2" r="21">
      <c t="s" r="A21" s="4">
        <v>258</v>
      </c>
    </row>
    <row spans="1:2" r="22">
      <c t="s" r="A22" s="4">
        <v>245</v>
      </c>
      <c t="n" r="B22" s="9">
        <v>1.09</v>
      </c>
    </row>
    <row spans="1:2" r="23">
      <c t="s" r="A23" s="4">
        <v>247</v>
      </c>
      <c t="n" r="B23" s="8">
        <v>1.4</v>
      </c>
    </row>
    <row spans="1:2" r="24">
      <c t="s" r="A24" s="4">
        <v>225</v>
      </c>
      <c t="n" r="B24" s="6">
        <v>1039</v>
      </c>
    </row>
    <row spans="1:2" r="25">
      <c t="s" r="A25" s="4">
        <v>248</v>
      </c>
      <c t="s" r="B25" s="4">
        <v>259</v>
      </c>
    </row>
    <row spans="1:2" r="26">
      <c t="s" r="A26" s="4">
        <v>250</v>
      </c>
      <c t="n" r="B26" s="8">
        <v>1.28</v>
      </c>
    </row>
    <row spans="1:2" r="27">
      <c t="s" r="A27" s="4">
        <v>227</v>
      </c>
      <c t="n" r="B27" s="6">
        <v>923</v>
      </c>
    </row>
    <row spans="1:2" r="28">
      <c t="s" r="A28" s="4">
        <v>251</v>
      </c>
      <c t="s" r="B28" s="4">
        <v>260</v>
      </c>
    </row>
    <row spans="1:2" r="29">
      <c t="s" r="A29" s="4">
        <v>253</v>
      </c>
      <c t="n" r="B29" s="8">
        <v>1.28</v>
      </c>
    </row>
    <row spans="1:2" r="30">
      <c t="s" r="A30" s="4">
        <v>261</v>
      </c>
    </row>
    <row spans="1:2" r="31">
      <c t="s" r="A31" s="4">
        <v>245</v>
      </c>
      <c t="n" r="B31" s="9">
        <v>1.68</v>
      </c>
    </row>
    <row spans="1:2" r="32">
      <c t="s" r="A32" s="4">
        <v>247</v>
      </c>
      <c t="n" r="B32" s="8">
        <v>2.06</v>
      </c>
    </row>
    <row spans="1:2" r="33">
      <c t="s" r="A33" s="4">
        <v>225</v>
      </c>
      <c t="n" r="B33" s="6">
        <v>548</v>
      </c>
    </row>
    <row spans="1:2" r="34">
      <c t="s" r="A34" s="4">
        <v>248</v>
      </c>
      <c t="s" r="B34" s="4">
        <v>262</v>
      </c>
    </row>
    <row spans="1:2" r="35">
      <c t="s" r="A35" s="4">
        <v>250</v>
      </c>
      <c t="n" r="B35" s="8">
        <v>1.77</v>
      </c>
    </row>
    <row spans="1:2" r="36">
      <c t="s" r="A36" s="4">
        <v>227</v>
      </c>
      <c t="n" r="B36" s="6">
        <v>215</v>
      </c>
    </row>
    <row spans="1:2" r="37">
      <c t="s" r="A37" s="4">
        <v>251</v>
      </c>
      <c t="s" r="B37" s="4">
        <v>263</v>
      </c>
    </row>
    <row spans="1:2" r="38">
      <c t="s" r="A38" s="4">
        <v>253</v>
      </c>
      <c t="n" r="B38" s="8">
        <v>1.9</v>
      </c>
    </row>
    <row spans="1:2" r="39">
      <c t="s" r="A39" s="4">
        <v>264</v>
      </c>
    </row>
    <row spans="1:2" r="40">
      <c t="s" r="A40" s="4">
        <v>245</v>
      </c>
      <c t="n" r="B40" s="9">
        <v>2.1</v>
      </c>
    </row>
    <row spans="1:2" r="41">
      <c t="s" r="A41" s="4">
        <v>247</v>
      </c>
      <c t="n" r="B41" s="8">
        <v>2.71</v>
      </c>
    </row>
    <row spans="1:2" r="42">
      <c t="s" r="A42" s="4">
        <v>225</v>
      </c>
      <c t="n" r="B42" s="6">
        <v>1230</v>
      </c>
    </row>
    <row spans="1:2" r="43">
      <c t="s" r="A43" s="4">
        <v>248</v>
      </c>
      <c t="s" r="B43" s="4">
        <v>265</v>
      </c>
    </row>
    <row spans="1:2" r="44">
      <c t="s" r="A44" s="4">
        <v>250</v>
      </c>
      <c t="n" r="B44" s="8">
        <v>2.43</v>
      </c>
    </row>
    <row spans="1:2" r="45">
      <c t="s" r="A45" s="4">
        <v>227</v>
      </c>
      <c t="n" r="B45" s="6">
        <v>676</v>
      </c>
    </row>
    <row spans="1:2" r="46">
      <c t="s" r="A46" s="4">
        <v>251</v>
      </c>
      <c t="s" r="B46" s="4">
        <v>266</v>
      </c>
    </row>
    <row spans="1:2" r="47">
      <c t="s" r="A47" s="4">
        <v>253</v>
      </c>
      <c t="n" r="B47" s="8">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267</v>
      </c>
      <c t="s" r="B1" s="2">
        <v>1</v>
      </c>
    </row>
    <row spans="1:3" r="2">
      <c t="s" r="B2" s="2">
        <v>2</v>
      </c>
      <c t="s" r="C2" s="2">
        <v>64</v>
      </c>
    </row>
    <row spans="1:3" r="3">
      <c t="s" r="A3" s="4">
        <v>268</v>
      </c>
      <c t="n" r="B3" s="7">
        <v>0</v>
      </c>
      <c t="n" r="C3" s="7">
        <v>0</v>
      </c>
    </row>
    <row spans="1:3" r="4">
      <c t="s" r="A4" s="4">
        <v>269</v>
      </c>
      <c t="n" r="B4" s="7">
        <v>52</v>
      </c>
      <c t="n" r="C4" s="6">
        <v>60</v>
      </c>
    </row>
    <row spans="1:3" r="5">
      <c t="s" r="A5" s="4">
        <v>270</v>
      </c>
      <c t="s" r="B5" s="4">
        <v>249</v>
      </c>
    </row>
    <row spans="1:3" r="6">
      <c t="s" r="A6" s="4">
        <v>271</v>
      </c>
    </row>
    <row spans="1:3" r="7">
      <c t="s" r="A7" s="4">
        <v>272</v>
      </c>
      <c t="n" r="B7" s="7">
        <v>279</v>
      </c>
      <c t="n" r="C7" s="6">
        <v>286</v>
      </c>
    </row>
    <row spans="1:3" r="8">
      <c t="s" r="A8" s="4">
        <v>273</v>
      </c>
      <c t="n" r="B8" s="6">
        <v>138000</v>
      </c>
    </row>
    <row spans="1:3" r="9">
      <c t="s" r="A9" s="4">
        <v>274</v>
      </c>
      <c t="n" r="B9" s="8">
        <v>1.68</v>
      </c>
    </row>
    <row spans="1:3" r="10">
      <c t="s" r="A10" s="4">
        <v>275</v>
      </c>
    </row>
    <row spans="1:3" r="11">
      <c t="s" r="A11" s="4">
        <v>276</v>
      </c>
      <c t="n" r="B11" s="7">
        <v>1258</v>
      </c>
    </row>
    <row spans="1:3" r="12">
      <c t="s" r="A12" s="4">
        <v>277</v>
      </c>
      <c t="n" r="B12" s="7">
        <v>3</v>
      </c>
    </row>
    <row spans="1:3" r="13">
      <c t="s" r="A13" s="4">
        <v>278</v>
      </c>
      <c t="s" r="B13" s="4">
        <v>279</v>
      </c>
    </row>
    <row spans="1:3" r="14">
      <c t="s" r="A14" s="4">
        <v>280</v>
      </c>
    </row>
    <row spans="1:3" r="15">
      <c t="s" r="A15" s="4">
        <v>281</v>
      </c>
      <c t="n" r="B15" s="7">
        <v>40</v>
      </c>
      <c t="n" r="C15" s="7">
        <v>33</v>
      </c>
    </row>
    <row spans="1:3" r="16">
      <c t="s" r="A16" s="4">
        <v>282</v>
      </c>
      <c t="n" r="B16" s="7">
        <v>98</v>
      </c>
    </row>
    <row spans="1:3" r="17">
      <c t="s" r="A17" s="4">
        <v>278</v>
      </c>
      <c t="s" r="B17" s="4">
        <v>2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4</v>
      </c>
      <c t="s" r="B1" s="2">
        <v>1</v>
      </c>
    </row>
    <row spans="1:3" r="2">
      <c t="s" r="B2" s="2">
        <v>2</v>
      </c>
      <c t="s" r="C2" s="2">
        <v>64</v>
      </c>
    </row>
    <row spans="1:3" r="3">
      <c t="s" r="A3" s="3">
        <v>124</v>
      </c>
    </row>
    <row spans="1:3" r="4">
      <c t="s" r="A4" s="4">
        <v>285</v>
      </c>
      <c t="n" r="B4" s="7">
        <v>-755</v>
      </c>
      <c t="n" r="C4" s="7">
        <v>294</v>
      </c>
    </row>
    <row spans="1:3" r="5">
      <c t="s" r="A5" s="4">
        <v>286</v>
      </c>
      <c t="n" r="B5" s="6">
        <v>13317</v>
      </c>
      <c t="n" r="C5" s="6">
        <v>12963</v>
      </c>
    </row>
    <row spans="1:3" r="6">
      <c t="s" r="A6" s="4">
        <v>287</v>
      </c>
      <c t="n" r="B6" s="6">
        <v>13317</v>
      </c>
      <c t="n" r="C6" s="6">
        <v>12963</v>
      </c>
    </row>
    <row spans="1:3" r="7">
      <c t="s" r="A7" s="4">
        <v>288</v>
      </c>
      <c t="n" r="B7" s="6">
        <v>0</v>
      </c>
      <c t="n" r="C7" s="6">
        <v>851</v>
      </c>
    </row>
    <row spans="1:3" r="8">
      <c t="s" r="A8" s="4">
        <v>289</v>
      </c>
      <c t="n" r="B8" s="6">
        <v>13317</v>
      </c>
      <c t="n" r="C8" s="6">
        <v>13814</v>
      </c>
    </row>
    <row spans="1:3" r="9">
      <c t="s" r="A9" s="4">
        <v>290</v>
      </c>
      <c t="n" r="B9" s="8">
        <v>-0.06</v>
      </c>
      <c t="n" r="C9" s="8">
        <v>0.02</v>
      </c>
    </row>
    <row spans="1:3" r="10">
      <c t="s" r="A10" s="4">
        <v>291</v>
      </c>
      <c t="n" r="B10" s="8">
        <v>-0.06</v>
      </c>
      <c t="n" r="C10" s="8">
        <v>0.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2</v>
      </c>
      <c t="s" r="B1" s="2">
        <v>1</v>
      </c>
    </row>
    <row spans="1:3" r="2">
      <c t="s" r="B2" s="2">
        <v>2</v>
      </c>
      <c t="s" r="C2" s="2">
        <v>64</v>
      </c>
    </row>
    <row spans="1:3" r="3">
      <c t="s" r="A3" s="4">
        <v>280</v>
      </c>
    </row>
    <row spans="1:3" r="4">
      <c t="s" r="A4" s="4">
        <v>293</v>
      </c>
      <c t="n" r="B4" s="6">
        <v>304</v>
      </c>
      <c t="n" r="C4" s="6">
        <v>175</v>
      </c>
    </row>
    <row spans="1:3" r="5">
      <c t="s" r="A5" s="4">
        <v>294</v>
      </c>
    </row>
    <row spans="1:3" r="6">
      <c t="s" r="A6" s="4">
        <v>293</v>
      </c>
      <c t="n" r="B6" s="6">
        <v>3382</v>
      </c>
      <c t="n" r="C6" s="6">
        <v>1371</v>
      </c>
    </row>
    <row spans="1:3" r="7">
      <c t="s" r="A7" s="4">
        <v>271</v>
      </c>
    </row>
    <row spans="1:3" r="8">
      <c t="s" r="A8" s="4">
        <v>293</v>
      </c>
      <c t="n" r="B8" s="6">
        <v>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3"/>
  </cols>
  <sheetData>
    <row spans="1:3" r="1">
      <c t="s" r="A1" s="1">
        <v>295</v>
      </c>
      <c t="s" r="B1" s="2">
        <v>2</v>
      </c>
      <c t="s" r="C1" s="2">
        <v>28</v>
      </c>
    </row>
    <row spans="1:3" r="2">
      <c t="s" r="A2" s="4">
        <v>296</v>
      </c>
      <c t="n" r="B2" s="7">
        <v>1</v>
      </c>
      <c t="n" r="C2" s="7">
        <v>1</v>
      </c>
    </row>
    <row spans="1:3" r="3">
      <c t="s" r="A3" s="4">
        <v>297</v>
      </c>
      <c t="n" r="B3" s="6">
        <v>50</v>
      </c>
      <c t="n" r="C3" s="6">
        <v>50</v>
      </c>
    </row>
    <row spans="1:3" r="4">
      <c t="s" r="A4" s="4">
        <v>298</v>
      </c>
      <c t="n" r="B4" s="6">
        <v>51</v>
      </c>
      <c t="n" r="C4" s="6">
        <v>51</v>
      </c>
    </row>
    <row spans="1:3" r="5">
      <c t="n" r="A5" s="10">
        <v>1</v>
      </c>
    </row>
    <row spans="1:3" r="6">
      <c t="s" r="A6" s="4">
        <v>296</v>
      </c>
      <c t="n" r="B6" s="6">
        <v>1</v>
      </c>
      <c t="n" r="C6" s="6">
        <v>1</v>
      </c>
    </row>
    <row spans="1:3" r="7">
      <c t="s" r="A7" s="4">
        <v>297</v>
      </c>
      <c t="n" r="B7" s="6">
        <v>0</v>
      </c>
      <c t="n" r="C7" s="6">
        <v>0</v>
      </c>
    </row>
    <row spans="1:3" r="8">
      <c t="s" r="A8" s="4">
        <v>298</v>
      </c>
      <c t="n" r="B8" s="6">
        <v>1</v>
      </c>
      <c t="n" r="C8" s="6">
        <v>1</v>
      </c>
    </row>
    <row spans="1:3" r="9">
      <c t="n" r="A9" s="10">
        <v>2</v>
      </c>
    </row>
    <row spans="1:3" r="10">
      <c t="s" r="A10" s="4">
        <v>296</v>
      </c>
      <c t="n" r="B10" s="6">
        <v>0</v>
      </c>
      <c t="n" r="C10" s="6">
        <v>0</v>
      </c>
    </row>
    <row spans="1:3" r="11">
      <c t="s" r="A11" s="4">
        <v>297</v>
      </c>
      <c t="n" r="B11" s="6">
        <v>50</v>
      </c>
      <c t="n" r="C11" s="6">
        <v>50</v>
      </c>
    </row>
    <row spans="1:3" r="12">
      <c t="s" r="A12" s="4">
        <v>298</v>
      </c>
      <c t="n" r="B12" s="6">
        <v>50</v>
      </c>
      <c t="n" r="C12" s="6">
        <v>50</v>
      </c>
    </row>
    <row spans="1:3" r="13">
      <c t="n" r="A13" s="10">
        <v>3</v>
      </c>
    </row>
    <row spans="1:3" r="14">
      <c t="s" r="A14" s="4">
        <v>296</v>
      </c>
      <c t="n" r="B14" s="6">
        <v>0</v>
      </c>
      <c t="n" r="C14" s="6">
        <v>0</v>
      </c>
    </row>
    <row spans="1:3" r="15">
      <c t="s" r="A15" s="4">
        <v>297</v>
      </c>
      <c t="n" r="B15" s="6">
        <v>0</v>
      </c>
      <c t="n" r="C15" s="6">
        <v>0</v>
      </c>
    </row>
    <row spans="1:3" r="16">
      <c t="s" r="A16" s="4">
        <v>298</v>
      </c>
      <c t="n" r="B16" s="7">
        <v>0</v>
      </c>
      <c t="n" r="C16"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9</v>
      </c>
      <c t="s" r="B1" s="2">
        <v>1</v>
      </c>
    </row>
    <row spans="1:3" r="2">
      <c t="s" r="B2" s="2">
        <v>2</v>
      </c>
      <c t="s" r="C2" s="2">
        <v>64</v>
      </c>
    </row>
    <row spans="1:3" r="3">
      <c t="s" r="A3" s="3">
        <v>300</v>
      </c>
    </row>
    <row spans="1:3" r="4">
      <c t="s" r="A4" s="4">
        <v>301</v>
      </c>
      <c t="n" r="B4" s="7">
        <v>0</v>
      </c>
      <c t="n" r="C4"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v>
      </c>
      <c t="s" r="B1" s="2">
        <v>1</v>
      </c>
    </row>
    <row spans="1:3" r="2">
      <c t="s" r="B2" s="2">
        <v>2</v>
      </c>
      <c t="s" r="C2" s="2">
        <v>64</v>
      </c>
    </row>
    <row spans="1:3" r="3">
      <c t="s" r="A3" s="3">
        <v>65</v>
      </c>
    </row>
    <row spans="1:3" r="4">
      <c t="s" r="A4" s="4">
        <v>66</v>
      </c>
      <c t="n" r="B4" s="7">
        <v>5318</v>
      </c>
      <c t="n" r="C4" s="7">
        <v>6633</v>
      </c>
    </row>
    <row spans="1:3" r="5">
      <c t="s" r="A5" s="4">
        <v>67</v>
      </c>
      <c t="n" r="B5" s="6">
        <v>3112</v>
      </c>
      <c t="n" r="C5" s="6">
        <v>3250</v>
      </c>
    </row>
    <row spans="1:3" r="6">
      <c t="s" r="A6" s="4">
        <v>68</v>
      </c>
      <c t="n" r="B6" s="6">
        <v>2206</v>
      </c>
      <c t="n" r="C6" s="6">
        <v>3383</v>
      </c>
    </row>
    <row spans="1:3" r="7">
      <c t="s" r="A7" s="3">
        <v>69</v>
      </c>
    </row>
    <row spans="1:3" r="8">
      <c t="s" r="A8" s="4">
        <v>70</v>
      </c>
      <c t="n" r="B8" s="6">
        <v>1716</v>
      </c>
      <c t="n" r="C8" s="6">
        <v>1845</v>
      </c>
    </row>
    <row spans="1:3" r="9">
      <c t="s" r="A9" s="4">
        <v>71</v>
      </c>
      <c t="n" r="B9" s="6">
        <v>1060</v>
      </c>
      <c t="n" r="C9" s="6">
        <v>1062</v>
      </c>
    </row>
    <row spans="1:3" r="10">
      <c t="s" r="A10" s="4">
        <v>72</v>
      </c>
      <c t="n" r="B10" s="6">
        <v>2776</v>
      </c>
      <c t="n" r="C10" s="6">
        <v>2907</v>
      </c>
    </row>
    <row spans="1:3" r="11">
      <c t="s" r="A11" s="4">
        <v>73</v>
      </c>
      <c t="n" r="B11" s="6">
        <v>-570</v>
      </c>
      <c t="n" r="C11" s="6">
        <v>476</v>
      </c>
    </row>
    <row spans="1:3" r="12">
      <c t="s" r="A12" s="4">
        <v>74</v>
      </c>
      <c t="n" r="B12" s="6">
        <v>-178</v>
      </c>
      <c t="n" r="C12" s="6">
        <v>-135</v>
      </c>
    </row>
    <row spans="1:3" r="13">
      <c t="s" r="A13" s="4">
        <v>75</v>
      </c>
      <c t="n" r="B13" s="6">
        <v>-3</v>
      </c>
      <c t="n" r="C13" s="6">
        <v>-24</v>
      </c>
    </row>
    <row spans="1:3" r="14">
      <c t="s" r="A14" s="4">
        <v>76</v>
      </c>
      <c t="n" r="B14" s="6">
        <v>-751</v>
      </c>
      <c t="n" r="C14" s="6">
        <v>317</v>
      </c>
    </row>
    <row spans="1:3" r="15">
      <c t="s" r="A15" s="4">
        <v>77</v>
      </c>
      <c t="n" r="B15" s="6">
        <v>-4</v>
      </c>
      <c t="n" r="C15" s="6">
        <v>-23</v>
      </c>
    </row>
    <row spans="1:3" r="16">
      <c t="s" r="A16" s="4">
        <v>78</v>
      </c>
      <c t="n" r="B16" s="6">
        <v>-755</v>
      </c>
      <c t="n" r="C16" s="6">
        <v>294</v>
      </c>
    </row>
    <row spans="1:3" r="17">
      <c t="s" r="A17" s="4">
        <v>79</v>
      </c>
      <c t="n" r="B17" s="6">
        <v>0</v>
      </c>
      <c t="n" r="C17" s="6">
        <v>0</v>
      </c>
    </row>
    <row spans="1:3" r="18">
      <c t="s" r="A18" s="4">
        <v>80</v>
      </c>
      <c t="n" r="B18" s="7">
        <v>-755</v>
      </c>
      <c t="n" r="C18" s="7">
        <v>294</v>
      </c>
    </row>
    <row spans="1:3" r="19">
      <c t="s" r="A19" s="4">
        <v>81</v>
      </c>
      <c t="n" r="B19" s="8">
        <v>-0.06</v>
      </c>
      <c t="n" r="C19" s="8">
        <v>0.02</v>
      </c>
    </row>
    <row spans="1:3" r="20">
      <c t="s" r="A20" s="4">
        <v>82</v>
      </c>
      <c t="n" r="B20" s="8">
        <v>-0.06</v>
      </c>
      <c t="n" r="C20" s="8">
        <v>0.02</v>
      </c>
    </row>
    <row spans="1:3" r="21">
      <c t="s" r="A21" s="4">
        <v>83</v>
      </c>
      <c t="n" r="B21" s="6">
        <v>13317</v>
      </c>
      <c t="n" r="C21" s="6">
        <v>12963</v>
      </c>
    </row>
    <row spans="1:3" r="22">
      <c t="s" r="A22" s="4">
        <v>84</v>
      </c>
      <c t="n" r="B22" s="6">
        <v>13317</v>
      </c>
      <c t="n" r="C22" s="6">
        <v>138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3"/>
  </cols>
  <sheetData>
    <row spans="1:3" r="1">
      <c t="s" r="A1" s="1">
        <v>302</v>
      </c>
      <c t="s" r="B1" s="2">
        <v>2</v>
      </c>
      <c t="s" r="C1" s="2">
        <v>28</v>
      </c>
    </row>
    <row spans="1:3" r="2">
      <c t="s" r="A2" s="3">
        <v>130</v>
      </c>
    </row>
    <row spans="1:3" r="3">
      <c t="s" r="A3" s="4">
        <v>303</v>
      </c>
      <c t="n" r="B3" s="7">
        <v>28</v>
      </c>
      <c t="n" r="C3" s="7">
        <v>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80"/>
    <col customWidth="1" max="3" min="3" width="13"/>
    <col customWidth="1" max="4" min="4" width="4"/>
  </cols>
  <sheetData>
    <row spans="1:4" r="1">
      <c t="s" r="A1" s="1">
        <v>304</v>
      </c>
      <c t="s" r="B1" s="2">
        <v>2</v>
      </c>
      <c t="s" r="C1" s="2">
        <v>28</v>
      </c>
    </row>
    <row spans="1:4" r="2">
      <c t="s" r="A2" s="3">
        <v>305</v>
      </c>
    </row>
    <row spans="1:4" r="3">
      <c t="s" r="A3" s="4">
        <v>306</v>
      </c>
      <c t="n" r="B3" s="7">
        <v>2802</v>
      </c>
      <c t="n" r="C3" s="7">
        <v>2839</v>
      </c>
    </row>
    <row spans="1:4" r="4">
      <c t="s" r="A4" s="4">
        <v>307</v>
      </c>
      <c t="n" r="B4" s="6">
        <v>2970</v>
      </c>
      <c t="n" r="C4" s="6">
        <v>4151</v>
      </c>
    </row>
    <row spans="1:4" r="5">
      <c t="s" r="A5" s="4">
        <v>308</v>
      </c>
      <c t="n" r="B5" s="6">
        <v>259</v>
      </c>
      <c t="n" r="C5" s="6">
        <v>43</v>
      </c>
    </row>
    <row spans="1:4" r="6">
      <c t="s" r="A6" s="4">
        <v>309</v>
      </c>
      <c t="n" r="B6" s="7">
        <v>6031</v>
      </c>
      <c t="n" r="C6" s="7">
        <v>7033</v>
      </c>
      <c t="s" r="D6" s="4">
        <v>29</v>
      </c>
    </row>
    <row spans="1:4" r="7">
      <c t="n" r="A7"/>
    </row>
    <row spans="1:4" r="8">
      <c t="s" r="A8" s="4">
        <v>29</v>
      </c>
      <c t="s" r="B8" s="4">
        <v>56</v>
      </c>
    </row>
  </sheetData>
  <mergeCells count="3">
    <mergeCell ref="C1:D1"/>
    <mergeCell ref="A7:D7"/>
    <mergeCell ref="B8:D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310</v>
      </c>
      <c t="s" r="B1" s="2">
        <v>1</v>
      </c>
    </row>
    <row spans="1:3" r="2">
      <c t="s" r="B2" s="2">
        <v>2</v>
      </c>
      <c t="s" r="C2" s="2">
        <v>64</v>
      </c>
    </row>
    <row spans="1:3" r="3">
      <c t="s" r="A3" s="4">
        <v>66</v>
      </c>
      <c t="n" r="B3" s="7">
        <v>5318</v>
      </c>
      <c t="n" r="C3" s="7">
        <v>6633</v>
      </c>
    </row>
    <row spans="1:3" r="4">
      <c t="s" r="A4" s="4">
        <v>36</v>
      </c>
      <c t="n" r="B4" s="6">
        <v>789</v>
      </c>
      <c t="n" r="C4" s="6">
        <v>465</v>
      </c>
    </row>
    <row spans="1:3" r="5">
      <c t="s" r="A5" s="4">
        <v>311</v>
      </c>
    </row>
    <row spans="1:3" r="6">
      <c t="s" r="A6" s="4">
        <v>66</v>
      </c>
      <c t="n" r="B6" s="6">
        <v>3164</v>
      </c>
      <c t="n" r="C6" s="6">
        <v>718</v>
      </c>
    </row>
    <row spans="1:3" r="7">
      <c t="s" r="A7" s="4">
        <v>36</v>
      </c>
      <c t="n" r="B7" s="6">
        <v>733</v>
      </c>
      <c t="n" r="C7" s="6">
        <v>418</v>
      </c>
    </row>
    <row spans="1:3" r="8">
      <c t="s" r="A8" s="4">
        <v>312</v>
      </c>
    </row>
    <row spans="1:3" r="9">
      <c t="s" r="A9" s="4">
        <v>66</v>
      </c>
      <c t="n" r="B9" s="6">
        <v>1910</v>
      </c>
      <c t="n" r="C9" s="6">
        <v>5381</v>
      </c>
    </row>
    <row spans="1:3" r="10">
      <c t="s" r="A10" s="4">
        <v>36</v>
      </c>
      <c t="n" r="B10" s="6">
        <v>42</v>
      </c>
      <c t="n" r="C10" s="6">
        <v>34</v>
      </c>
    </row>
    <row spans="1:3" r="11">
      <c t="s" r="A11" s="4">
        <v>313</v>
      </c>
    </row>
    <row spans="1:3" r="12">
      <c t="s" r="A12" s="4">
        <v>66</v>
      </c>
      <c t="n" r="B12" s="6">
        <v>244</v>
      </c>
      <c t="n" r="C12" s="6">
        <v>534</v>
      </c>
    </row>
    <row spans="1:3" r="13">
      <c t="s" r="A13" s="4">
        <v>36</v>
      </c>
      <c t="n" r="B13" s="7">
        <v>14</v>
      </c>
      <c t="n" r="C13" s="7">
        <v>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314</v>
      </c>
      <c t="s" r="B1" s="2">
        <v>1</v>
      </c>
    </row>
    <row spans="1:3" r="2">
      <c t="s" r="B2" s="2">
        <v>2</v>
      </c>
      <c t="s" r="C2" s="2">
        <v>64</v>
      </c>
    </row>
    <row spans="1:3" r="3">
      <c t="s" r="A3" s="4">
        <v>315</v>
      </c>
      <c t="s" r="B3" s="4">
        <v>316</v>
      </c>
      <c t="s" r="C3" s="4">
        <v>317</v>
      </c>
    </row>
    <row spans="1:3" r="4">
      <c t="s" r="A4" s="4">
        <v>318</v>
      </c>
    </row>
    <row spans="1:3" r="5">
      <c t="s" r="A5" s="4">
        <v>319</v>
      </c>
      <c t="s" r="B5" s="4">
        <v>320</v>
      </c>
      <c t="s" r="C5" s="4">
        <v>321</v>
      </c>
    </row>
    <row spans="1:3" r="6">
      <c t="s" r="A6" s="4">
        <v>322</v>
      </c>
    </row>
    <row spans="1:3" r="7">
      <c t="s" r="A7" s="4">
        <v>319</v>
      </c>
      <c t="s" r="B7" s="4">
        <v>323</v>
      </c>
      <c t="s" r="C7" s="4">
        <v>324</v>
      </c>
    </row>
    <row spans="1:3" r="8">
      <c t="s" r="A8" s="4">
        <v>325</v>
      </c>
    </row>
    <row spans="1:3" r="9">
      <c t="s" r="A9" s="4">
        <v>319</v>
      </c>
      <c t="s" r="B9" s="4">
        <v>3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7</v>
      </c>
      <c t="s" r="B1" s="2">
        <v>1</v>
      </c>
    </row>
    <row spans="1:3" r="2">
      <c t="s" r="B2" s="2">
        <v>2</v>
      </c>
      <c t="s" r="C2" s="2">
        <v>64</v>
      </c>
    </row>
    <row spans="1:3" r="3">
      <c t="s" r="A3" s="3">
        <v>328</v>
      </c>
    </row>
    <row spans="1:3" r="4">
      <c t="s" r="A4" s="4">
        <v>329</v>
      </c>
      <c t="n" r="B4" s="7">
        <v>155</v>
      </c>
      <c t="n" r="C4" s="7">
        <v>137</v>
      </c>
    </row>
    <row spans="1:3" r="5">
      <c t="s" r="A5" s="4">
        <v>330</v>
      </c>
      <c t="n" r="B5" s="6">
        <v>0</v>
      </c>
      <c t="n" r="C5" s="6">
        <v>109</v>
      </c>
    </row>
    <row spans="1:3" r="6">
      <c t="s" r="A6" s="4">
        <v>331</v>
      </c>
      <c t="n" r="B6" s="6">
        <v>-54</v>
      </c>
      <c t="n" r="C6" s="6">
        <v>0</v>
      </c>
    </row>
    <row spans="1:3" r="7">
      <c t="s" r="A7" s="4">
        <v>332</v>
      </c>
      <c t="n" r="B7" s="6">
        <v>-11</v>
      </c>
      <c t="n" r="C7" s="6">
        <v>-27</v>
      </c>
    </row>
    <row spans="1:3" r="8">
      <c t="s" r="A8" s="4">
        <v>333</v>
      </c>
      <c t="n" r="B8" s="7">
        <v>90</v>
      </c>
      <c t="n" r="C8" s="7">
        <v>2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34</v>
      </c>
      <c t="s" r="B1" s="2">
        <v>1</v>
      </c>
    </row>
    <row spans="1:2" r="2">
      <c t="s" r="B2" s="2">
        <v>2</v>
      </c>
    </row>
    <row spans="1:2" r="3">
      <c t="s" r="A3" s="3">
        <v>335</v>
      </c>
    </row>
    <row spans="1:2" r="4">
      <c t="s" r="A4" s="4">
        <v>336</v>
      </c>
      <c t="s" r="B4" s="4">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r="A1" s="1">
        <v>338</v>
      </c>
      <c t="s" r="B1" s="2">
        <v>2</v>
      </c>
      <c t="s" r="C1" s="2">
        <v>28</v>
      </c>
    </row>
    <row spans="1:3" r="2">
      <c t="s" r="A2" s="3">
        <v>339</v>
      </c>
    </row>
    <row spans="1:3" r="3">
      <c t="s" r="A3" s="4">
        <v>340</v>
      </c>
      <c t="n" r="B3" s="7">
        <v>2034</v>
      </c>
      <c t="n" r="C3" s="7">
        <v>540</v>
      </c>
    </row>
    <row spans="1:3" r="4">
      <c t="s" r="A4" s="4">
        <v>341</v>
      </c>
      <c t="n" r="B4" s="6">
        <v>690</v>
      </c>
      <c t="n" r="C4" s="6">
        <v>1174</v>
      </c>
    </row>
    <row spans="1:3" r="5">
      <c t="s" r="A5" s="4">
        <v>342</v>
      </c>
      <c t="n" r="B5" s="7">
        <v>2724</v>
      </c>
      <c t="n" r="C5" s="7">
        <v>17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80"/>
    <col customWidth="1" max="3" min="3" width="13"/>
    <col customWidth="1" max="4" min="4" width="4"/>
  </cols>
  <sheetData>
    <row spans="1:4" r="1">
      <c t="s" r="A1" s="1">
        <v>343</v>
      </c>
      <c t="s" r="B1" s="2">
        <v>2</v>
      </c>
      <c t="s" r="C1" s="2">
        <v>28</v>
      </c>
    </row>
    <row spans="1:4" r="2">
      <c t="s" r="A2" s="3">
        <v>344</v>
      </c>
    </row>
    <row spans="1:4" r="3">
      <c t="s" r="A3" s="4">
        <v>345</v>
      </c>
      <c t="n" r="B3" s="7">
        <v>6110</v>
      </c>
      <c t="n" r="C3" s="7">
        <v>6110</v>
      </c>
    </row>
    <row spans="1:4" r="4">
      <c t="s" r="A4" s="4">
        <v>346</v>
      </c>
      <c t="n" r="B4" s="6">
        <v>-104</v>
      </c>
      <c t="n" r="C4" s="6">
        <v>-148</v>
      </c>
    </row>
    <row spans="1:4" r="5">
      <c t="s" r="A5" s="4">
        <v>347</v>
      </c>
      <c t="n" r="B5" s="7">
        <v>6006</v>
      </c>
      <c t="n" r="C5" s="7">
        <v>5962</v>
      </c>
      <c t="s" r="D5" s="4">
        <v>29</v>
      </c>
    </row>
    <row spans="1:4" r="6">
      <c t="n" r="A6"/>
    </row>
    <row spans="1:4" r="7">
      <c t="s" r="A7" s="4">
        <v>29</v>
      </c>
      <c t="s" r="B7" s="4">
        <v>56</v>
      </c>
    </row>
  </sheetData>
  <mergeCells count="3">
    <mergeCell ref="C1:D1"/>
    <mergeCell ref="A6:D6"/>
    <mergeCell ref="B7:D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3"/>
    <col customWidth="1" max="6" min="6" width="14"/>
    <col customWidth="1" max="7" min="7" width="14"/>
  </cols>
  <sheetData>
    <row spans="1:7" r="1">
      <c t="s" r="A1" s="1">
        <v>348</v>
      </c>
      <c t="s" r="B1" s="2">
        <v>1</v>
      </c>
    </row>
    <row spans="1:7" r="2">
      <c t="s" r="B2" s="2">
        <v>2</v>
      </c>
      <c t="s" r="C2" s="2">
        <v>64</v>
      </c>
      <c t="s" r="D2" s="2">
        <v>349</v>
      </c>
      <c t="s" r="E2" s="2">
        <v>28</v>
      </c>
      <c t="s" r="F2" s="2">
        <v>350</v>
      </c>
      <c t="s" r="G2" s="2">
        <v>351</v>
      </c>
    </row>
    <row spans="1:7" r="3">
      <c t="s" r="A3" s="3">
        <v>344</v>
      </c>
    </row>
    <row spans="1:7" r="4">
      <c t="s" r="A4" s="4">
        <v>352</v>
      </c>
      <c t="n" r="B4" s="7">
        <v>6110</v>
      </c>
      <c t="n" r="E4" s="7">
        <v>6110</v>
      </c>
    </row>
    <row spans="1:7" r="5">
      <c t="s" r="A5" s="4">
        <v>353</v>
      </c>
      <c t="s" r="B5" s="4">
        <v>354</v>
      </c>
    </row>
    <row spans="1:7" r="6">
      <c t="s" r="A6" s="4">
        <v>355</v>
      </c>
      <c t="s" r="B6" s="4">
        <v>356</v>
      </c>
    </row>
    <row spans="1:7" r="7">
      <c t="s" r="A7" s="4">
        <v>357</v>
      </c>
      <c t="s" r="B7" s="4">
        <v>358</v>
      </c>
    </row>
    <row spans="1:7" r="8">
      <c t="s" r="A8" s="4">
        <v>359</v>
      </c>
      <c t="n" r="B8" s="7">
        <v>356</v>
      </c>
    </row>
    <row spans="1:7" r="9">
      <c t="s" r="A9" s="4">
        <v>96</v>
      </c>
      <c t="n" r="B9" s="6">
        <v>44</v>
      </c>
      <c t="n" r="C9" s="7">
        <v>37</v>
      </c>
    </row>
    <row spans="1:7" r="10">
      <c t="s" r="A10" s="4">
        <v>346</v>
      </c>
      <c t="n" r="B10" s="7">
        <v>-104</v>
      </c>
      <c t="n" r="E10" s="7">
        <v>-148</v>
      </c>
    </row>
    <row spans="1:7" r="11">
      <c t="s" r="A11" s="4">
        <v>360</v>
      </c>
      <c t="n" r="B11" s="8">
        <v>2.3</v>
      </c>
    </row>
    <row spans="1:7" r="12">
      <c t="s" r="A12" s="4">
        <v>361</v>
      </c>
      <c t="s" r="B12" s="4">
        <v>362</v>
      </c>
    </row>
    <row spans="1:7" r="13">
      <c t="s" r="A13" s="4">
        <v>363</v>
      </c>
      <c t="n" r="B13" s="7">
        <v>2000</v>
      </c>
    </row>
    <row spans="1:7" r="14">
      <c t="s" r="A14" s="4">
        <v>364</v>
      </c>
      <c t="n" r="B14" s="7">
        <v>0</v>
      </c>
    </row>
    <row spans="1:7" r="15">
      <c t="s" r="A15" s="4">
        <v>365</v>
      </c>
      <c t="n" r="G15" s="7">
        <v>4110</v>
      </c>
    </row>
    <row spans="1:7" r="16">
      <c t="s" r="A16" s="4">
        <v>366</v>
      </c>
      <c t="n" r="D16" s="7">
        <v>1100</v>
      </c>
      <c t="n" r="F16" s="7">
        <v>9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r="A1" s="1">
        <v>367</v>
      </c>
      <c t="s" r="B1" s="2">
        <v>368</v>
      </c>
      <c t="s" r="C1" s="2">
        <v>2</v>
      </c>
      <c t="s" r="D1" s="2">
        <v>64</v>
      </c>
    </row>
    <row spans="1:4" r="2">
      <c t="s" r="A2" s="4">
        <v>369</v>
      </c>
      <c t="n" r="C2" s="7">
        <v>323</v>
      </c>
      <c t="n" r="D2" s="7">
        <v>0</v>
      </c>
    </row>
    <row spans="1:4" r="3">
      <c t="s" r="A3" s="4">
        <v>370</v>
      </c>
    </row>
    <row spans="1:4" r="4">
      <c t="s" r="A4" s="4">
        <v>371</v>
      </c>
      <c t="n" r="B4" s="6">
        <v>200000</v>
      </c>
    </row>
    <row spans="1:4" r="5">
      <c t="s" r="A5" s="4">
        <v>369</v>
      </c>
      <c t="n" r="B5" s="7">
        <v>3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5</v>
      </c>
      <c t="s" r="B1" s="2">
        <v>1</v>
      </c>
    </row>
    <row spans="1:3" r="2">
      <c t="s" r="B2" s="2">
        <v>2</v>
      </c>
      <c t="s" r="C2" s="2">
        <v>64</v>
      </c>
    </row>
    <row spans="1:3" r="3">
      <c t="s" r="A3" s="3">
        <v>86</v>
      </c>
    </row>
    <row spans="1:3" r="4">
      <c t="s" r="A4" s="4">
        <v>78</v>
      </c>
      <c t="n" r="B4" s="7">
        <v>-755</v>
      </c>
      <c t="n" r="C4" s="7">
        <v>294</v>
      </c>
    </row>
    <row spans="1:3" r="5">
      <c t="s" r="A5" s="4">
        <v>87</v>
      </c>
      <c t="n" r="B5" s="6">
        <v>7</v>
      </c>
      <c t="n" r="C5" s="6">
        <v>18</v>
      </c>
    </row>
    <row spans="1:3" r="6">
      <c t="s" r="A6" s="4">
        <v>88</v>
      </c>
      <c t="n" r="B6" s="6">
        <v>-748</v>
      </c>
      <c t="n" r="C6" s="6">
        <v>312</v>
      </c>
    </row>
    <row spans="1:3" r="7">
      <c t="s" r="A7" s="4">
        <v>89</v>
      </c>
      <c t="n" r="B7" s="6">
        <v>-1</v>
      </c>
      <c t="n" r="C7" s="6">
        <v>0</v>
      </c>
    </row>
    <row spans="1:3" r="8">
      <c t="s" r="A8" s="4">
        <v>90</v>
      </c>
      <c t="n" r="B8" s="7">
        <v>-747</v>
      </c>
      <c t="n" r="C8" s="7">
        <v>3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91</v>
      </c>
      <c t="s" r="B1" s="2">
        <v>1</v>
      </c>
    </row>
    <row spans="1:4" r="2">
      <c t="s" r="B2" s="2">
        <v>2</v>
      </c>
      <c t="s" r="D2" s="2">
        <v>64</v>
      </c>
    </row>
    <row spans="1:4" r="3">
      <c t="s" r="A3" s="3">
        <v>92</v>
      </c>
    </row>
    <row spans="1:4" r="4">
      <c t="s" r="A4" s="4">
        <v>78</v>
      </c>
      <c t="n" r="B4" s="7">
        <v>-755</v>
      </c>
      <c t="n" r="D4" s="7">
        <v>294</v>
      </c>
    </row>
    <row spans="1:4" r="5">
      <c t="s" r="A5" s="3">
        <v>93</v>
      </c>
    </row>
    <row spans="1:4" r="6">
      <c t="s" r="A6" s="4">
        <v>94</v>
      </c>
      <c t="n" r="B6" s="6">
        <v>319</v>
      </c>
      <c t="n" r="D6" s="6">
        <v>319</v>
      </c>
    </row>
    <row spans="1:4" r="7">
      <c t="s" r="A7" s="4">
        <v>95</v>
      </c>
      <c t="n" r="B7" s="6">
        <v>20</v>
      </c>
      <c t="n" r="D7" s="6">
        <v>19</v>
      </c>
    </row>
    <row spans="1:4" r="8">
      <c t="s" r="A8" s="4">
        <v>96</v>
      </c>
      <c t="n" r="B8" s="6">
        <v>44</v>
      </c>
      <c t="n" r="D8" s="6">
        <v>37</v>
      </c>
    </row>
    <row spans="1:4" r="9">
      <c t="s" r="A9" s="4">
        <v>97</v>
      </c>
      <c t="n" r="B9" s="6">
        <v>68</v>
      </c>
      <c t="n" r="D9" s="6">
        <v>37</v>
      </c>
    </row>
    <row spans="1:4" r="10">
      <c t="s" r="A10" s="3">
        <v>98</v>
      </c>
    </row>
    <row spans="1:4" r="11">
      <c t="s" r="A11" s="4">
        <v>99</v>
      </c>
      <c t="n" r="B11" s="6">
        <v>-1250</v>
      </c>
      <c t="n" r="D11" s="6">
        <v>-1257</v>
      </c>
    </row>
    <row spans="1:4" r="12">
      <c t="s" r="A12" s="4">
        <v>33</v>
      </c>
      <c t="n" r="B12" s="6">
        <v>1374</v>
      </c>
      <c t="n" r="D12" s="6">
        <v>-156</v>
      </c>
    </row>
    <row spans="1:4" r="13">
      <c t="s" r="A13" s="4">
        <v>34</v>
      </c>
      <c t="n" r="B13" s="6">
        <v>-52</v>
      </c>
      <c t="n" r="D13" s="6">
        <v>-201</v>
      </c>
    </row>
    <row spans="1:4" r="14">
      <c t="s" r="A14" s="4">
        <v>40</v>
      </c>
      <c t="n" r="B14" s="6">
        <v>713</v>
      </c>
      <c t="n" r="D14" s="6">
        <v>1113</v>
      </c>
    </row>
    <row spans="1:4" r="15">
      <c t="s" r="A15" s="4">
        <v>41</v>
      </c>
      <c t="n" r="B15" s="6">
        <v>-181</v>
      </c>
      <c t="n" r="D15" s="6">
        <v>505</v>
      </c>
    </row>
    <row spans="1:4" r="16">
      <c t="s" r="A16" s="4">
        <v>100</v>
      </c>
      <c t="n" r="B16" s="6">
        <v>946</v>
      </c>
      <c t="n" r="D16" s="6">
        <v>-2804</v>
      </c>
    </row>
    <row spans="1:4" r="17">
      <c t="s" r="A17" s="4">
        <v>101</v>
      </c>
      <c t="n" r="B17" s="6">
        <v>-2</v>
      </c>
      <c t="n" r="D17" s="6">
        <v>-2</v>
      </c>
    </row>
    <row spans="1:4" r="18">
      <c t="s" r="A18" s="4">
        <v>102</v>
      </c>
      <c t="n" r="B18" s="6">
        <v>1244</v>
      </c>
      <c t="n" r="D18" s="6">
        <v>-2096</v>
      </c>
    </row>
    <row spans="1:4" r="19">
      <c t="s" r="A19" s="3">
        <v>103</v>
      </c>
    </row>
    <row spans="1:4" r="20">
      <c t="s" r="A20" s="4">
        <v>104</v>
      </c>
      <c t="n" r="B20" s="6">
        <v>-21</v>
      </c>
      <c t="n" r="D20" s="6">
        <v>-21</v>
      </c>
    </row>
    <row spans="1:4" r="21">
      <c t="s" r="A21" s="4">
        <v>105</v>
      </c>
      <c t="n" r="B21" s="6">
        <v>-21</v>
      </c>
      <c t="n" r="D21" s="6">
        <v>-21</v>
      </c>
    </row>
    <row spans="1:4" r="22">
      <c t="s" r="A22" s="3">
        <v>106</v>
      </c>
    </row>
    <row spans="1:4" r="23">
      <c t="s" r="A23" s="4">
        <v>107</v>
      </c>
      <c t="n" r="B23" s="6">
        <v>94</v>
      </c>
      <c t="n" r="D23" s="6">
        <v>223</v>
      </c>
    </row>
    <row spans="1:4" r="24">
      <c t="s" r="A24" s="4">
        <v>108</v>
      </c>
      <c t="n" r="B24" s="6">
        <v>94</v>
      </c>
      <c t="n" r="D24" s="6">
        <v>223</v>
      </c>
    </row>
    <row spans="1:4" r="25">
      <c t="s" r="A25" s="4">
        <v>109</v>
      </c>
      <c t="n" r="B25" s="6">
        <v>86</v>
      </c>
      <c t="n" r="D25" s="6">
        <v>20</v>
      </c>
    </row>
    <row spans="1:4" r="26">
      <c t="s" r="A26" s="4">
        <v>110</v>
      </c>
      <c t="n" r="B26" s="6">
        <v>1403</v>
      </c>
      <c t="n" r="D26" s="6">
        <v>-1874</v>
      </c>
    </row>
    <row spans="1:4" r="27">
      <c t="s" r="A27" s="4">
        <v>111</v>
      </c>
      <c t="n" r="B27" s="6">
        <v>939</v>
      </c>
      <c t="s" r="C27" s="4">
        <v>29</v>
      </c>
      <c t="n" r="D27" s="6">
        <v>5527</v>
      </c>
    </row>
    <row spans="1:4" r="28">
      <c t="s" r="A28" s="4">
        <v>112</v>
      </c>
      <c t="n" r="B28" s="6">
        <v>2342</v>
      </c>
      <c t="n" r="D28" s="6">
        <v>3653</v>
      </c>
    </row>
    <row spans="1:4" r="29">
      <c t="s" r="A29" s="3">
        <v>113</v>
      </c>
    </row>
    <row spans="1:4" r="30">
      <c t="s" r="A30" s="4">
        <v>114</v>
      </c>
      <c t="n" r="B30" s="6">
        <v>0</v>
      </c>
      <c t="n" r="D30" s="6">
        <v>-20</v>
      </c>
    </row>
    <row spans="1:4" r="31">
      <c t="s" r="A31" s="4">
        <v>115</v>
      </c>
      <c t="n" r="B31" s="6">
        <v>323</v>
      </c>
      <c t="n" r="D31" s="6">
        <v>0</v>
      </c>
    </row>
    <row spans="1:4" r="32">
      <c t="s" r="A32" s="4">
        <v>116</v>
      </c>
      <c t="n" r="B32" s="7">
        <v>372</v>
      </c>
      <c t="n" r="D32" s="7">
        <v>0</v>
      </c>
    </row>
    <row spans="1:4" r="33">
      <c t="n" r="A33"/>
    </row>
    <row spans="1:4" r="34">
      <c t="s" r="A34" s="4">
        <v>29</v>
      </c>
      <c t="s" r="B34" s="4">
        <v>56</v>
      </c>
    </row>
  </sheetData>
  <mergeCells count="5">
    <mergeCell ref="A1:A2"/>
    <mergeCell ref="B1:D1"/>
    <mergeCell ref="B2:C2"/>
    <mergeCell ref="A33:D33"/>
    <mergeCell ref="B34:D3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vt:lpstr>
      <vt:lpstr>2. STOCK-BASED COMPENSATION</vt:lpstr>
      <vt:lpstr>3. EARNINGS PER SHARE</vt:lpstr>
      <vt:lpstr>4. FAIR VALUE OF FINANCIAL INST</vt:lpstr>
      <vt:lpstr>5. ACCOUNTS RECEIVABLE, NET</vt:lpstr>
      <vt:lpstr>6. INVENTORIES</vt:lpstr>
      <vt:lpstr>7. SEGMENT INFORMATION</vt:lpstr>
      <vt:lpstr>8. PRODUCT WARRANTIES</vt:lpstr>
      <vt:lpstr>9. INCOME TAXES</vt:lpstr>
      <vt:lpstr>10. CUSTOMER DEPOSITS AND DEFER</vt:lpstr>
      <vt:lpstr>11. LONG-TERM DEBT</vt:lpstr>
      <vt:lpstr>12. EQUITY</vt:lpstr>
      <vt:lpstr>13. RECENT ACCOUNTING PRONOUNCE</vt:lpstr>
      <vt:lpstr>14. SUBSEQUENT EVENT</vt:lpstr>
      <vt:lpstr>1. BASIS OF PRESENTATION (Polic</vt:lpstr>
      <vt:lpstr>2. STOCK-BASED COMPENSATION (Ta</vt:lpstr>
      <vt:lpstr>3. EARNINGS PER SHARE (Tables)</vt:lpstr>
      <vt:lpstr>4. FAIR VALUE OF FINANCIAL IN24</vt:lpstr>
      <vt:lpstr>6. INVENTORIES (Tables)</vt:lpstr>
      <vt:lpstr>7. SEGMENT INFORMATION (Tables)</vt:lpstr>
      <vt:lpstr>8. PRODUCT WARRANTIES (Tables)</vt:lpstr>
      <vt:lpstr>10. CUSTOMER DEPOSITS AND DEF28</vt:lpstr>
      <vt:lpstr>11. LONG-TERM DEBT (Tables)</vt:lpstr>
      <vt:lpstr>2. STOCK-BASED COMPENSATION -  </vt:lpstr>
      <vt:lpstr>2.  STOCK-BASED COMPENSATION - </vt:lpstr>
      <vt:lpstr>2. STOCK-BASED COMPENSATION - O</vt:lpstr>
      <vt:lpstr>2. STOCK-BASED COMPENSATION -33</vt:lpstr>
      <vt:lpstr>2. STOCK-BASED COMPENSATION -34</vt:lpstr>
      <vt:lpstr>2. STOCK-BASED COMPENSATION (De</vt:lpstr>
      <vt:lpstr>3. EARNINGS PER SHARE (Details)</vt:lpstr>
      <vt:lpstr>3. EARNINGS PER SHARE (Details </vt:lpstr>
      <vt:lpstr>4. FAIR VALUE OF FINANCIAL IN38</vt:lpstr>
      <vt:lpstr>4. FAIR VALUE OF FINANCIAL IN39</vt:lpstr>
      <vt:lpstr>5. ACCOUNTS RECEIVABLE NET (Det</vt:lpstr>
      <vt:lpstr>6. INVENTORIES (Details)</vt:lpstr>
      <vt:lpstr>7. SEGMENT INFORMATION (Details</vt:lpstr>
      <vt:lpstr>7. SEGMENT INFORMATION (Detai43</vt:lpstr>
      <vt:lpstr>8. PRODUCT WARRANTIES (Details)</vt:lpstr>
      <vt:lpstr>8. PRODUCT WARRANTIES (Details </vt:lpstr>
      <vt:lpstr>10. CUSTOMER DEPOSITS AND DEF46</vt:lpstr>
      <vt:lpstr>11. LONG-TERM DEBT (Details)</vt:lpstr>
      <vt:lpstr>11. LONG-TERM DEBT (Details Nar</vt:lpstr>
      <vt:lpstr>12. 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6:09:58Z</dcterms:created>
  <dcterms:modified xmlns:dcterms="http://purl.org/dc/terms/" xmlns:xsi="http://www.w3.org/2001/XMLSchema-instance" xsi:type="dcterms:W3CDTF">2016-10-14T16:09:58Z</dcterms:modified>
  <dc:title xmlns:dc="http://purl.org/dc/elements/1.1/">Untitled</dc:title>
  <dc:description xmlns:dc="http://purl.org/dc/elements/1.1/"/>
  <dc:subject xmlns:dc="http://purl.org/dc/elements/1.1/"/>
  <cp:keywords/>
  <cp:category/>
</cp:coreProperties>
</file>